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Nature of Business and Manageme" sheetId="8" r:id="rId8"/>
    <s:sheet name="Summary of Significant Accounti" sheetId="9" r:id="rId9"/>
    <s:sheet name="Fair Value of Financial Instrum" sheetId="10" r:id="rId10"/>
    <s:sheet name="Assets Purchase" sheetId="11" r:id="rId11"/>
    <s:sheet name="Intangible Assets" sheetId="12" r:id="rId12"/>
    <s:sheet name="Commitments and Contingencies" sheetId="13" r:id="rId13"/>
    <s:sheet name="Series B Convertible Redeemable" sheetId="14" r:id="rId14"/>
    <s:sheet name="Shareholders' Equity" sheetId="15" r:id="rId15"/>
    <s:sheet name="Property and Equipment, Net" sheetId="16" r:id="rId16"/>
    <s:sheet name="Notes Payable" sheetId="17" r:id="rId17"/>
    <s:sheet name="Convertible Debt and Derivative" sheetId="18" r:id="rId18"/>
    <s:sheet name="Revision of Prior Period Amount" sheetId="19" r:id="rId19"/>
    <s:sheet name="Income Taxes" sheetId="20" r:id="rId20"/>
    <s:sheet name="Subsequent Events" sheetId="21" r:id="rId21"/>
    <s:sheet name="Summary of Significant Accoun22" sheetId="22" r:id="rId22"/>
    <s:sheet name="Nature of Business and Manage23" sheetId="23" r:id="rId23"/>
    <s:sheet name="Summary of Significant Accoun24" sheetId="24" r:id="rId24"/>
    <s:sheet name="Fair Value of Financial Instr25" sheetId="25" r:id="rId25"/>
    <s:sheet name="Assets Purchase (Tables)" sheetId="26" r:id="rId26"/>
    <s:sheet name="Intangible Assets (Tables)" sheetId="27" r:id="rId27"/>
    <s:sheet name="Commitments and Contingencies (" sheetId="28" r:id="rId28"/>
    <s:sheet name="Shareholders_ Equity (Tables)" sheetId="29" r:id="rId29"/>
    <s:sheet name="Property and Equipment, Net (Ta" sheetId="30" r:id="rId30"/>
    <s:sheet name="Notes Payable (Tables)" sheetId="31" r:id="rId31"/>
    <s:sheet name="Convertible Debt and Derivati32" sheetId="32" r:id="rId32"/>
    <s:sheet name="Revision of Prior Period Amou33" sheetId="33" r:id="rId33"/>
    <s:sheet name="Income Taxes (Tables)" sheetId="34" r:id="rId34"/>
    <s:sheet name="Nature of Business and Manage35" sheetId="35" r:id="rId35"/>
    <s:sheet name="Nature of Business and Manage36" sheetId="36" r:id="rId36"/>
    <s:sheet name="Summary of Significant Accoun37" sheetId="37" r:id="rId37"/>
    <s:sheet name="Summary of Significant Accoun38" sheetId="38" r:id="rId38"/>
    <s:sheet name="Fair Value of Financial Instr39" sheetId="39" r:id="rId39"/>
    <s:sheet name="Fair Value of Financial Instr40" sheetId="40" r:id="rId40"/>
    <s:sheet name="Assets Purchase (Details)" sheetId="41" r:id="rId41"/>
    <s:sheet name="Assets Purchase (Details Textua" sheetId="42" r:id="rId42"/>
    <s:sheet name="Intangible Assets (Details)" sheetId="43" r:id="rId43"/>
    <s:sheet name="Intangible Assets (Details 1)" sheetId="44" r:id="rId44"/>
    <s:sheet name="Intangible Assets (Details Text" sheetId="45" r:id="rId45"/>
    <s:sheet name="Commitments and Contingencies46" sheetId="46" r:id="rId46"/>
    <s:sheet name="Commitments and Contingencies47" sheetId="47" r:id="rId47"/>
    <s:sheet name="Series B Convertible Redeemab48" sheetId="48" r:id="rId48"/>
    <s:sheet name="Shareholders' Equity (Details)" sheetId="49" r:id="rId49"/>
    <s:sheet name="Shareholders' Equity (Details 1" sheetId="50" r:id="rId50"/>
    <s:sheet name="Shareholders' Equity (Details T" sheetId="51" r:id="rId51"/>
    <s:sheet name="Property and Equipment, Net (De" sheetId="52" r:id="rId52"/>
    <s:sheet name="Property and Equipment, Net (53" sheetId="53" r:id="rId53"/>
    <s:sheet name="Notes Payable (Details)" sheetId="54" r:id="rId54"/>
    <s:sheet name="Notes Payable (Details 1)" sheetId="55" r:id="rId55"/>
    <s:sheet name="Notes Payable (Details Textual)" sheetId="56" r:id="rId56"/>
    <s:sheet name="Convertible Debt and Derivati57" sheetId="57" r:id="rId57"/>
    <s:sheet name="Convertible Debt and Derivati58" sheetId="58" r:id="rId58"/>
    <s:sheet name="Convertible Debt and Derivati59" sheetId="59" r:id="rId59"/>
    <s:sheet name="Convertible Debt and Derivati60" sheetId="60" r:id="rId60"/>
    <s:sheet name="Revision of Prior Period Amou61" sheetId="61" r:id="rId61"/>
    <s:sheet name="Income Taxes (Details)" sheetId="62" r:id="rId62"/>
    <s:sheet name="Income Taxes (Details 1)" sheetId="63" r:id="rId63"/>
    <s:sheet name="Income Taxes (Details 2)" sheetId="64" r:id="rId64"/>
    <s:sheet name="Income Taxes (Details Textual)" sheetId="65" r:id="rId65"/>
    <s:sheet name="Subsequent Events (Details Text" sheetId="66" r:id="rId66"/>
  </s:sheets>
  <s:definedNames/>
  <s:calcPr calcId="124519" calcMode="auto" fullCalcOnLoad="1"/>
</s:workbook>
</file>

<file path=xl/sharedStrings.xml><?xml version="1.0" encoding="utf-8"?>
<sst xmlns="http://schemas.openxmlformats.org/spreadsheetml/2006/main" uniqueCount="762">
  <si>
    <t>Document And Entity Information - USD ($)</t>
  </si>
  <si>
    <t>12 Months Ended</t>
  </si>
  <si>
    <t>Jul. 31, 2015</t>
  </si>
  <si>
    <t>Oct. 31, 2015</t>
  </si>
  <si>
    <t>Jan. 31, 2015</t>
  </si>
  <si>
    <t>Document Information [Line Items]</t>
  </si>
  <si>
    <t>Document Type</t>
  </si>
  <si>
    <t>10-K</t>
  </si>
  <si>
    <t>Amendment Flag</t>
  </si>
  <si>
    <t>false</t>
  </si>
  <si>
    <t>Document Period End Date</t>
  </si>
  <si>
    <t>Jul. 31,
		2015</t>
  </si>
  <si>
    <t>Document Fiscal Year Focus</t>
  </si>
  <si>
    <t>Document Fiscal Period Focus</t>
  </si>
  <si>
    <t>FY</t>
  </si>
  <si>
    <t>Entity Registrant Name</t>
  </si>
  <si>
    <t>AMBICOM HOLDINGS, INC</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Entity Public Float</t>
  </si>
  <si>
    <t>Trading Symbol</t>
  </si>
  <si>
    <t>ABHI</t>
  </si>
  <si>
    <t>Entity Common Stock, Shares Outstanding</t>
  </si>
  <si>
    <t>CONSOLIDATED BALANCE SHEETS - USD ($)</t>
  </si>
  <si>
    <t>Jul. 31, 2014</t>
  </si>
  <si>
    <t>Current assets:</t>
  </si>
  <si>
    <t>Cash and cash equivalents</t>
  </si>
  <si>
    <t>Accounts receivable, net of allowance for doubtful accounts of $288 and $26 as of July 31, 2015, and July 31, 2014, respectively</t>
  </si>
  <si>
    <t>Inventory, net of allowance of $5,271 and $7,352 as of July 31, 2015, and July 31, 2014, respectively</t>
  </si>
  <si>
    <t>Prepaid expenses and other current assets</t>
  </si>
  <si>
    <t>Total current assets</t>
  </si>
  <si>
    <t>Property and equipment, net</t>
  </si>
  <si>
    <t>Deposits</t>
  </si>
  <si>
    <t>Intangible assets, net</t>
  </si>
  <si>
    <t>Total assets</t>
  </si>
  <si>
    <t>Current liabilities:</t>
  </si>
  <si>
    <t>Accounts payable and accrued liabilities</t>
  </si>
  <si>
    <t>Deferred revenue</t>
  </si>
  <si>
    <t>Capital lease obligations - current portion</t>
  </si>
  <si>
    <t>Notes payable - current portion</t>
  </si>
  <si>
    <t>Convertible debt, net of debt discount - current portion</t>
  </si>
  <si>
    <t>Derivative liabilities - current portion</t>
  </si>
  <si>
    <t>Advance from development partner</t>
  </si>
  <si>
    <t>Total current liabilities</t>
  </si>
  <si>
    <t>Capital lease obligations - net of current portion</t>
  </si>
  <si>
    <t>Notes payable - net of current portion</t>
  </si>
  <si>
    <t>Convertible debt, net of debt discount - net of current portion</t>
  </si>
  <si>
    <t>Derivative liabilities - net of current portion</t>
  </si>
  <si>
    <t>Total liabilities</t>
  </si>
  <si>
    <t>Commitments and contingencies (Note 6)</t>
  </si>
  <si>
    <t xml:space="preserve"> </t>
  </si>
  <si>
    <t>Convertible redeemable preferred stock, Series B, $0.008 par value 325,000 shares authorized; 262,475 shares issued and outstanding at July 31, 2015 and July 31, 2014. (Liquidation preference $2,600,000) - (Note 11)</t>
  </si>
  <si>
    <t>Stockholders' equity:</t>
  </si>
  <si>
    <t>Preferred stock, Series A, $0.001 par value; 10,000,000 shares authorized; 0 shares and 10,000,000 shares issued and outstanding at July 31, 2015 and July 31, 2014, respectively</t>
  </si>
  <si>
    <t>Common stock, $0.008 par value; 200,000,000 shares authorized; 55,999,118 and 26,162,093 shares issued and outstanding at July 31, 2015 and July 31, 2014, respectively</t>
  </si>
  <si>
    <t>Additional paid in capital - (Note 12)</t>
  </si>
  <si>
    <t>Accumulated deficit - (Note 12)</t>
  </si>
  <si>
    <t>Total stockholders' equity</t>
  </si>
  <si>
    <t>Total liabilities and stockholders' equity</t>
  </si>
  <si>
    <t>CONSOLIDATED BALANCE SHEETS (Parenthetical) - USD ($)</t>
  </si>
  <si>
    <t>Allowance for doubtful accounts (in dollars)</t>
  </si>
  <si>
    <t>Inventory allowance (in dollars)</t>
  </si>
  <si>
    <t>Common stock, par value (in dollars per share)</t>
  </si>
  <si>
    <t>Common stock, shares authorized</t>
  </si>
  <si>
    <t>Common stock, shares issued</t>
  </si>
  <si>
    <t>Common stock, shares outstanding</t>
  </si>
  <si>
    <t>Series A Preferred Stock [Member]</t>
  </si>
  <si>
    <t>Preferred stock, par value (in dollars per share)</t>
  </si>
  <si>
    <t>Preferred stock, shares authorized</t>
  </si>
  <si>
    <t>Preferred stock, shares issued</t>
  </si>
  <si>
    <t>Preferred stock, shares outstanding</t>
  </si>
  <si>
    <t>Redeemable Convertible Preferred Stock [Member]</t>
  </si>
  <si>
    <t>Temporary Equity, Par or Stated Value Per Share</t>
  </si>
  <si>
    <t>Temporary Equity, Shares Authorized</t>
  </si>
  <si>
    <t>Temporary Equity, Shares Issued</t>
  </si>
  <si>
    <t>Temporary Equity, Shares Outstanding</t>
  </si>
  <si>
    <t>Temporary Equity, Liquidation Preference</t>
  </si>
  <si>
    <t>CONSOLIDATED STATEMENTS OF OPERATIONS - USD ($)</t>
  </si>
  <si>
    <t>Revenue</t>
  </si>
  <si>
    <t>Cost of revenue</t>
  </si>
  <si>
    <t>Gross profit</t>
  </si>
  <si>
    <t>Operating Expenses</t>
  </si>
  <si>
    <t>General and administrative</t>
  </si>
  <si>
    <t>Sales and marketing</t>
  </si>
  <si>
    <t>Research and development</t>
  </si>
  <si>
    <t>Total operating expenses</t>
  </si>
  <si>
    <t>Loss from operations</t>
  </si>
  <si>
    <t>Other income (expense)</t>
  </si>
  <si>
    <t>Other income</t>
  </si>
  <si>
    <t>Change in fair value of derivative liabilities</t>
  </si>
  <si>
    <t>Interest expense</t>
  </si>
  <si>
    <t>Net other income (expense)</t>
  </si>
  <si>
    <t>Net loss</t>
  </si>
  <si>
    <t>Net loss per share, basic and diluted</t>
  </si>
  <si>
    <t>Weighted-average shares used to compute net loss per share, basic and diluted</t>
  </si>
  <si>
    <t>Software licensing and support [Member]</t>
  </si>
  <si>
    <t>Product and other [Member]</t>
  </si>
  <si>
    <t>CONSOLIDATED STATEMENTS OF CHANGES IN SERIES B CNVERTIBLE PREFERRED STOCK AND STOCKHOLDERS' EQUITY - USD ($)</t>
  </si>
  <si>
    <t>Total</t>
  </si>
  <si>
    <t>Series B Preferred Stock [Member]</t>
  </si>
  <si>
    <t>Common Stock [Member]</t>
  </si>
  <si>
    <t>Additional Paid-in Capital [Member]</t>
  </si>
  <si>
    <t>Retained Earnings [Member]</t>
  </si>
  <si>
    <t>Balance at Jul. 31, 2013</t>
  </si>
  <si>
    <t>Balance (Shares) at Jul. 31, 2013</t>
  </si>
  <si>
    <t>Stock-based compensation</t>
  </si>
  <si>
    <t>Common shares issued to consultants</t>
  </si>
  <si>
    <t>Common shares issued to consultants (in shares)</t>
  </si>
  <si>
    <t>Common shares issued to advisory board</t>
  </si>
  <si>
    <t>Common shares issued to advisory board (in shares)</t>
  </si>
  <si>
    <t>Series A convertible preferred stock issued</t>
  </si>
  <si>
    <t>Series A convertible preferred stock issued (In shares)</t>
  </si>
  <si>
    <t>Annual 6% common stock dividend for preferred shareholders per Series B agreement</t>
  </si>
  <si>
    <t>Annual 6% common stock dividend for preferred shareholders per Series B agreement (in shares)</t>
  </si>
  <si>
    <t>Common shares issued in connection with equity financing</t>
  </si>
  <si>
    <t>Common shares issued in connection with equity financing (in shares)</t>
  </si>
  <si>
    <t>Common shares issued in connection with asset acquisition</t>
  </si>
  <si>
    <t>Common shares issued in connection with asset acquisition (in shares)</t>
  </si>
  <si>
    <t>Net loss for the year</t>
  </si>
  <si>
    <t>Balance at Jul. 31, 2014</t>
  </si>
  <si>
    <t>Balance (in shares) at Jul. 31, 2014</t>
  </si>
  <si>
    <t>Issuance of common stock to an investor as a commitment fee</t>
  </si>
  <si>
    <t>Issuance of common stock to an investor as a commitment fee (in shares)</t>
  </si>
  <si>
    <t>Issuance of common stock in connection with convertible debt</t>
  </si>
  <si>
    <t>Issuance of common stock in connection with convertible debt (in shares)</t>
  </si>
  <si>
    <t>Conversion of note payable to common stock</t>
  </si>
  <si>
    <t>Conversion of note payable to common stock (in shares)</t>
  </si>
  <si>
    <t>Conversion of Series A convertible preferred stock into common stock</t>
  </si>
  <si>
    <t>Conversion of Series A convertible preferred stock into common stock (in shares)</t>
  </si>
  <si>
    <t>Common stock issued to employees</t>
  </si>
  <si>
    <t>Common stock issued to employees (in shares)</t>
  </si>
  <si>
    <t>Balance at Jul. 31, 2015</t>
  </si>
  <si>
    <t>Balance (in shares) at Jul. 31, 2015</t>
  </si>
  <si>
    <t>CONSOLIDATED STATEMENTS OF CASH FLOWS - USD ($)</t>
  </si>
  <si>
    <t>Cash flows from operating activities:</t>
  </si>
  <si>
    <t>Adjustment to reconcile net loss to net cash used in operating activities:</t>
  </si>
  <si>
    <t>Depreciation</t>
  </si>
  <si>
    <t>Amortization of intangible assets</t>
  </si>
  <si>
    <t>Stock-based compensation expense</t>
  </si>
  <si>
    <t>Gain on conversion of convertible debt to common stock</t>
  </si>
  <si>
    <t>Non-cash interest expense relating to convertible debt and amortization of debt discount</t>
  </si>
  <si>
    <t>Issuance of common stock in exchange for consulting services</t>
  </si>
  <si>
    <t>Issuance of common stock to advisory board</t>
  </si>
  <si>
    <t>Issuance of common stock to investors as a commitment fee</t>
  </si>
  <si>
    <t>Provision for bad debt</t>
  </si>
  <si>
    <t>Provision for inventory</t>
  </si>
  <si>
    <t>Changes in operating assets and liabilities:</t>
  </si>
  <si>
    <t>Accounts receivable</t>
  </si>
  <si>
    <t>Inventory</t>
  </si>
  <si>
    <t>Prepaid expenses and other assets</t>
  </si>
  <si>
    <t>Increase / (Decrease) in operating liabilities:</t>
  </si>
  <si>
    <t>Net cash used in operating activities</t>
  </si>
  <si>
    <t>Cash flows from investing activities:</t>
  </si>
  <si>
    <t>Purchases of property and equipment</t>
  </si>
  <si>
    <t>Developed Intangibles</t>
  </si>
  <si>
    <t>Net cash used in investing activities</t>
  </si>
  <si>
    <t>Cash flows from financing activities:</t>
  </si>
  <si>
    <t>Proceeds from issuance of convertible debt</t>
  </si>
  <si>
    <t>Proceeds from sale of common stock</t>
  </si>
  <si>
    <t>Payments on capital Leases</t>
  </si>
  <si>
    <t>Proceeds from note payable (Auto Loan)</t>
  </si>
  <si>
    <t>Payments on note payable (Auto Loan)</t>
  </si>
  <si>
    <t>Proceeds from issuance of note payable to employee</t>
  </si>
  <si>
    <t>Net cash provided by financing activities</t>
  </si>
  <si>
    <t>Net decrease in cash and cash equivalents</t>
  </si>
  <si>
    <t>Cash and cash equivalents, beginning of period</t>
  </si>
  <si>
    <t>Cash and cash equivalents, end of period</t>
  </si>
  <si>
    <t>Supplemental information:</t>
  </si>
  <si>
    <t>Income taxes paid</t>
  </si>
  <si>
    <t>Interest paid</t>
  </si>
  <si>
    <t>Noncash investing and financing activities:</t>
  </si>
  <si>
    <t>Fixed assets acquired pursuant to capital leases</t>
  </si>
  <si>
    <t>Embedded derivative liabilities issued in connection with convertible debt</t>
  </si>
  <si>
    <t>Conversion of preferred stock, Series A, to common stock</t>
  </si>
  <si>
    <t>6% dividend for preferred stock Series B holders issued in common stock</t>
  </si>
  <si>
    <t>Conversion of debt into common stock</t>
  </si>
  <si>
    <t>CONSOLIDATED STATEMENTS OF CASH FLOWS (Parenthetical)</t>
  </si>
  <si>
    <t>Preferred Stock, Dividend Rate, Percentage</t>
  </si>
  <si>
    <t>6.00%</t>
  </si>
  <si>
    <t>Nature of Business and Management's Plans Regarding Financing of Future Operations</t>
  </si>
  <si>
    <t>Organization, Consolidation and Presentation of Financial Statements [Abstract]</t>
  </si>
  <si>
    <t>Nature of Operations [Text Block]</t>
  </si>
  <si>
    <t xml:space="preserve"> Formation and Business of the Company AmbiCom Holdings, Inc., a Nevada corporation (“AmbiCom”, “we”, “our”, “us”, or the “Company”), focuses its operations as an optimizer of server infrastructure configuration settings using its patented Active Continuous Optimization tool (“ACO”) which helps realize the full potential of both visualized and physical IT infrastructure. AmbiCom is also a designer and developer of wireless products focusing on Wi-Fi and Bluetooth â AmbiCom was organized under the laws of the State of Nevada on July 29, 2008. Prior to the Company’s acquisition of certain assets of Veloxum Corp. (“Veloxum”) AmbiCom was a holding company whose operating company, AmbiCom, Inc., is a designer and developer of wireless products focusing on the wireless medical industry. AmbiCom’s wireless modules and devices are based on the Company’s innovative application software and Wi-Fi or Bluetooth â On January 15, 2010, Med Control, Inc. (the “Registrant”) amended its Articles of Incorporation (the “Amendment”) to change its name to AmbiCom Holdings, Inc., to increase the number of its authorized shares of capital stock from 75,000,000 1,050,000,000 1,000,000,000 0.001 50,000,000 0.001 a forward-split such that 131.2335958 shares of Common Stock were issued for every 1 share of Common Stock 20,000,000 2,600,000 5,500,000 2,350,000 .01 500,000 500,000 0.50 On May 29, 2014, the Company acquired certain assets of Veloxum Corp., a Delaware corporation (“Veloxum”) in consideration for the issuance of 13,100,437 In March 2011, the Company established a wholly owned subsidiary, E-Care USA, Inc., a Nevada designer and developer of wireless home medical devices. In April 2015, the Company dissolved E-Care USA, Inc. In April 2015, the Company established a wholly owned subsidiary, Lagranger, Inc., a Nevada designer and developer of the active optimization tool for the gaming market. Name Place and Date of Establishment/ Incorporation Relationships Principal Activities Lagranger, Inc. Nevada April 21, 2015 Wholly-owned subsidiary of AmbiCom Holdings, Inc. Designer and developer of optimizer of gaming infrastructure configuration settings. All intercompany transactions and balances are eliminated in consolidation. Management’s Plans Regarding Financing of Future Operations The accompanying consolidated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classification of assets and liabilities that might be necessary if the Company is unable to continue as a going concern. The Company has incurred losses and negative cash flows from operations for the past two fiscal years. As of July 31, 2015, the Company had cash and cash equivalents of approximately $53,452, a working capital deficit of approximately $ 1,401,304 The Company has financed its operations primarily with the proceeds from the sale of stock and issuance of convertible notes. The Company’s long-term success is dependent upon its ability to successfully develop, commercialize and market its products and services, earn revenue, obtain additional capital when needed, and, ultimately, to achieve profitable operations. Management expects to continue to incur additional substantial losses in the foreseeable future as a result of the Company’s research and development activities. For the foreseeable future, we plan to fund all our operations and capital expenditures from the net proceeds of equity or debt offerings and existing cash balances. Although the Company plans to pursue additional financing, there can be no assurance that it will be able to secure financing when needed or to obtain such financing on terms satisfactory to the Company, if at all. If unable to secure additional financing in the future on acceptable terms, or at all, the Company may be unable to complete the development of its new products. In addition, the Company could be forced to reduce or discontinue product development, reduce or forego sales and marketing efforts and forego attractive business opportunities in order to improve liquidity to enable the Company to continue its operations. The negative cash flows and lack of financial resources of the Company raise substantial doubt as to the Company’s ability to continue as a going concern. On August 13, 2015, the Company effectuated two convertible note agreements with two different investors for a principal amount of $ 25,000 12 60 20 August 13, 2016 On September 4, 2015, the Company effectuated a convertible note agreement with an investor for a total principal of $ 69,000 10 55 20 March 4, 2016 On September 21, 2015, the Company effectuated a convertible note agreement with an investor for a total principal of $ 92,000 10 50 20 June 21, 2016 On September 15, 2015, the Company signed a term sheet for a new loan and security agreement with a lender. Under this agreement, the Company could initially borrow up to $ 1.0 On October 5, 2015, the Company entered promissory note with an investor for a total principal of $ 100,000 48 payments 12 months On October 9, 2015, the Company entered a business loan with a creditor for a total principal of $ 150,000 220 payments 10 months The Company believes in the viability of its strategy to increase revenue, cash flows, and profitability and in its ability to raise additional funds, and believes that the actions presently being taken by the Company will provide the Company with sufficient liquidity to continue to finance its operations.</t>
  </si>
  <si>
    <t>Summary of Significant Accounting Policies</t>
  </si>
  <si>
    <t>Accounting Policies [Abstract]</t>
  </si>
  <si>
    <t>Significant Accounting Policies [Text Block]</t>
  </si>
  <si>
    <t xml:space="preserve"> Note 2. Summary of Significant Accounting Policies The summary of significant accounting policies is presented to assist in understanding the Company’s financial statements. These accounting policies conform to generally accepted accounting principles and have been consistently applied in the preparation of the financial statements. Accounts receivable and Allowance for Doubtful Accounts - 288 26 5,271 7,352 Property and Equipment -  2015 2014 Accounts payable $ 319,837 $ 116,240 Accrued interest 75,463 - Accrued operating expenses 33,222 9,257 Employee payroll compensation expense 29,600 17,596 Accrued other 12 12 Total accounts payable and accrued liabilities $ 458,134 $ 143,105 Income Taxes - Topic 740-10 clarifies the accounting for uncertainty in income taxes recognized in the Company’s financial statements in accordance with generally accepted accounting principles. The calculation of the Company's tax provision involves the application of complex tax rules and regulations within multiple jurisdictions. The Company's tax liabilities include estimates for all income-related taxes that the Company believes are probable and that can be reasonably estimated. To the extent that the Company’s estimates are understated, additional charges to the provision for income taxes would be recorded in the period in which the Company determines such understatement. If the Company's income tax estimates are overstated, income tax benefits will be recognized when realized. . The Company utilizes a two-step approach to recognizing and measuring uncertain tax positions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As of July 31, 2015, no liabilities were required to be recorded related to tax positions taken In accordance with FASB guidance, the Company has elected to include interest and penalties related to its tax contingencies as a component of other expense. There were no accruals for interest and penalties related to uncertain tax positions as of July 31, 2015. Product and Other The Company's product revenues are recognized upon shipment or delivery and acceptance of products by customers, when pervasive evidence of a sales arrangement exists, the price is fixed or determinable, the title has transferred and collection of resulting receivables is reasonably assured. License and Support The Company recognized revenue during the year ended July 31, 2015 pursuant to its joint development and license agreement with PC Driver Headquarters, LP, a Texas limited partnership (“PC Drivers”), which was entered into on September 17, 2014. The agreement provides for AmbiCom to license its automated optimization software tool to PC Drivers in order for the technology to be incorporated and integrated into PC Driver’s application offerings (“Jointly Developed Software”), which is marketed to consumers in the United States. The agreement provides for PC Drivers to perform the sales and marketing functions for the Jointly Developed Software and for AmbiCom to perform the hosting, maintenance, and support functions related to the Jointly Developed Software in addition to maintaining servers dedicated for the combined application offerings. AmbiCom is also responsible for performing certain additional professional services related to software development for new features and functionality as agreed to by both parties. Upon entering into the agreement, AmbiCom received a one-time, non-refundable payment of $ 150,000 Additionally, during the year ended July 31, 2015, PC Drivers advanced $ 180,635 The agreement provides for the two parties to split all revenues and expenses related to the sale of the software tool in the consumer market over the term of the agreement. All net revenues generated are split 50/50 between PC Driver and the Company. The Company records the expense attributed to non-employee services paid with stock-based awards based on the estimated fair value of the awards determined using the Black-Scholes option pricing model. The measurement of stock-based compensation for non-employees is subject to re-measurement as the options vest, and the expense is recognized over the period during which services are received. The Company maintains its cash accounts at commercial banks. From time to time, cash balances maintained in such banks may exceed the insured amount by the Federal Deposit Insurance Corporation (FDIC). As of July 31, 2015, management does not believe it was exposed to any significant risk on cash balances. Four customers accounted for 81 84 Two vendors accounted for 100 93 The Company applies the accounting standards for derivatives and hedging and for distinguishing liabilities from equity when accounting for hybrid contracts that feature conversion options. Derivative financial liabilities are initially recorded at fair value, with gains and losses arising from changes in fair value recognized in other income (expense), net in the consolidated statements of operations at each period end while such instruments are outstanding. The terms of the conversion features associated with the convertible debt do not explicitly limit the potential number of shares issuable upon conversion and accordingly could result in the Company’s obligation to deliver a potentially unlimited number of shares upon settlement. As such, share settlement is not considered to be within the control of the Company. In accordance with ASC 815 paragraph 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In accordance with the guidance under ASC 815-40-25, we have evaluated that we have a sufficient number of authorized and unissued shares as of July 31, 2015, to settle all existing commitments. Net Income (Loss) Per Share of Common Stock In April 2015, the Financial Accounting Standards Board (FASB) issued Accounting Standard Update (ASU) No. 2015-03, InterestImputation of Interest (Subtopic 835-30): Simplifying the Presentation of Debt Issuance Costs In August 2014, the FASB issued ASU No. 2014-15, Disclosure of Uncertainties About an Entity’s Ability to Continue as a Going Concern In May 2014, the FASB issued ASU No. 2014-09, Revenue from Contracts with Customers Revenue Recognition</t>
  </si>
  <si>
    <t>Fair Value of Financial Instruments</t>
  </si>
  <si>
    <t>Text Block [Abstract]</t>
  </si>
  <si>
    <t>Derivatives and Fair Value [Text Block]</t>
  </si>
  <si>
    <t xml:space="preserve"> Note 3. Fair Value of Financial Instruments The Company records its financial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that are supported by little or no market activity and that are significant to the fair value of the assets or liabilities. The carrying values of certain financial assets and liabilities of the Company, such as cash and cash equivalents, accounts receivable, prepaid expenses and other current assets, accounts payable and accrued liabilities, approximate fair value due to their relatively short maturities. The carrying values of the Company’s notes payable approximate their fair values as the terms of the borrowing are consistent with current market rates that the Company could obtain for debt with similar terms and maturities. During the year ended July 31 2015, the Company entered into a series of convertible note agreements which contain embedded conversion features that allowed the debt holder to convert the outstanding principal and accrued interest into common stock at a discount on the date of conversion. The Company has determined that the derivative liabilities associated with the convertible debt are based on significant inputs that are unobservable and thus represent a Level 3 measurement.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s at July 31, 2015 Total Level 1 Level 2 Level 3 Derivative liabilities $ 881,993   $ 881,993 The fair value measurement of the derivative liabilities for the conversion features associated with convertible debt are based on significant inputs that are unobservable and thus represent a Level 3 measurement. The Company’s estimated fair value of the derivative liabilities are calculated using a Binomial Lattice valuation model. The valuation model is dependent upon several variables such as the term of the convertible note, conversion price, current stock price, risk-free interest rate estimated over the contractual term, estimated volatility of our stock over the term of the note and the estimated market price of our stock during the conversion period. The risk-free rate is based on U.S. Treasury securities with similar maturities as the expected terms of the warrants. The volatility is estimated based on blending the volatility rates for a number of similar publicly-traded companies (Note 11). The Level 3 estimates are based, in part, on subjective assumptions.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3 financial instruments as follows: Derivative Liability Balance at August 1, 2014 $ - Issuance 626,018 Reduction upon conversion to common stock (77,643) Change in fair value recorded in other income (expense), net 333,618 Balance at July 31, 2015 $ 881,993 </t>
  </si>
  <si>
    <t>Assets Purchase</t>
  </si>
  <si>
    <t>Business Combinations [Abstract]</t>
  </si>
  <si>
    <t>Business Combination Disclosure [Text Block]</t>
  </si>
  <si>
    <t xml:space="preserve"> Note 4. Assets Purchase Veloxum On May 15, 2014, the Company acquired certain assets of Veloxum, Inc., (“Veloxum”), a privately-held company, relating to its enterprise software in exchange for 13,100,437 5.2 Developed technology $ 4,423,375 Tradenames and other intangible asset $ 816,800 Total $ 5,240,175 </t>
  </si>
  <si>
    <t>Intangible Assets</t>
  </si>
  <si>
    <t>Goodwill and Intangible Assets Disclosure [Abstract]</t>
  </si>
  <si>
    <t>Intangible Assets Disclosure [Text Block]</t>
  </si>
  <si>
    <t xml:space="preserve"> Note 5. Intangible Assets Developed technology and trade names were acquired as part of the Veloxum transaction in May 2014. Acquisition related intangibles are amortized over their estimated useful lives based on expected future benefit. Intangible Assets, Gross Accumulated Amortization Intangible Assets, Net Weighted July 31, July 31, July 31, Average July 31, 2013 Additions 2014 July 31, 2013 Expense 2014 2013 July 31, 2014 Useful Life (Years) Developed technology $ - $ 4,423,375 $ 4,423,375 $ - $ (133,203) $ (133,203) $ - $ 4,290,172 7 Trade names - 816,800 816,800 - (24,597) (24,597) - 792,203 7 Total intangible assets, net $ - $ 5,240,175 $ 5,240,175 $ - $ (157,800) $ (157,800) $ - $ 5,082,375 July 31, July 31, July 31, July 31, 2014 Additions 2015 July 31, 2014 Expense 2015 2014 July 31, 2015 Useful Life (Years) Developed technology $ 4,423,375 $ 343,911 $ 4,767,286 $ (133,203) $ (664,694) $ (797,897) $ 4,290,172 $ 3,969,389 7 Trade names 816,800 816,800 (24,597) (116,686) (141,283) 792,203 675,517 7 Total intangible assets, net $ 5,240,175 $ 343,911 $ 5,584,086 $ (157,800) $ (781,380) $ (939,180) $ 5,082,375 $ 4,644,906 During the fiscal year ended July 31, 2015, the Company developed new features and added functionality to its software as requested by its partner, PC Driver, under the joint development and license agreement (Note 2). During the year ended July 31, 2015, the Company incurred $ 343,911 The amortization expense associated with intangible assets was $ 781,380 157,800 Total Developed Trade intangible Year ending July 31, technology names assets 2016 681,041 116,686 797,727 2017 681,041 116,686 797,727 2018 681,041 116,686 797,727 2019 681,041 116,686 797,727 Thereafter 1,245,225 208,773 1,453,998 Total intangible assets subject to amortization 3,969,389 $ 675,517 $ 4,644,906 A long-lived asset or asset group that is held and used should be reviewed for impairment whenever events or changes in circumstances indicate that the carrying amount for the long-live asset or asset group might not be recoverable. As a result, a company is not required to perform an impairment analysis if indicators of impairment are not present. Instead, a company would assess the need for an impairment write-down only if an indicator of impairment (also referred to as a triggering event) is present. As of July 31, 2015, no triggering events have occurred which would indicate that the acquired Veloxum developed technology and trade name values may not be recoverable. The strategy and plans that had been put in place at the original acquisition date were still effective and progressing as planned.</t>
  </si>
  <si>
    <t>Commitments and Contingencies</t>
  </si>
  <si>
    <t>Commitments and Contingencies Disclosure [Abstract]</t>
  </si>
  <si>
    <t>Commitments and Contingencies Disclosure [Text Block]</t>
  </si>
  <si>
    <t xml:space="preserve"> Note 6. Commitments and Contingencies On October 27, 2015, the Company received a Demand for Arbitration from PC Drivers Headquarters, LP, the Company’s partner (“PC Drivers”). PC Drivers requested that an arbitration panel decide whether a release event had occurred under the Joint Development &amp; License Agreement between the Company and PC Drivers (“JDLA”). PC Drivers alleged that the Company failed to pay certain vendors and breached the JDLA, allowing PC Drivers to obtain the source code held in escrow for the development of the JDLA. After a hearing was held on November 5, 2015, the arbitrator determined that a release event occurred, allowing PC Drivers access to the source code. Other aspects of the JDLA, including the payment to the Company of revenues earned under have yet to be determined and the Company intends to exhaust all legal remedies with respect to such claims. The Company is currently still in the process of evaluating the legal and business impact of this event. Office Lease The company leases approximately 7,313 4,473 63 May 31, 2016 50,702 Total rent expense for the years ended July 31, 2015 and 2014 was $ 66,949 53,675 Capital Leases On October 31, 2014, the Company leased $ 93,294 4,356 Year Ending July 31: 2016 21,682 2017 21,682 2018 21,037 2019 20,133 2020 5,033 89,566 Less: amount representing interest (10,939) 78,627 Less: current portion of capital lease obligation (20,952) Long-term capital lease obligation $ 57,675 </t>
  </si>
  <si>
    <t>Series B Convertible Redeemable Preferred Stock</t>
  </si>
  <si>
    <t xml:space="preserve"> Note 7. Series B Convertible Redeemable Preferred Stock In September 2011, the Company amended and restated its Articles of Incorporation. Before the amendment, there were 2,600,000 0.001 325,000 0.008 As of July 31, 2015 and July 31, 2014, there were 262,475 shares of Series B Convertible Preferred Stock outstanding. The Series B accrues annual dividends at the rate of 6 1.00 0.40 70 1.00 2,600,000 Management determined that the Series B Preferred Stock meets the definition of a temporary equity instrument in accordance with ASC Topic 480-10-S99 “Accounting for Redeemable Equity Instruments”. Accordingly, the Company determined that the Series B should be classified as temporary equity and recorded at its redemption value (Note 12).</t>
  </si>
  <si>
    <t>Shareholders' Equity</t>
  </si>
  <si>
    <t>Stockholders' Equity Note [Abstract]</t>
  </si>
  <si>
    <t>Stockholders' Equity Note Disclosure [Text Block]</t>
  </si>
  <si>
    <t xml:space="preserve"> Note 8. Shareholders’ Equity Preferred Stock The Company's Amended Articles of Incorporation authorizes the issuance of 50,000,000 Series A Convertible Preferred Stock The Company has authorized a total of 10,000,000 10,000,000 20,000,000 Options 2010 Equity Incentive Plan On January 15, 2010, the Board and Stockholders approved and adopted the 2010 Equity Incentive Plan (the “2010 Plan”). 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the “Incentive Stock Options”), non-qualified stock options (the “Nonqualified Stock Options”), stock appreciation rights (“SARs”) and restricted stock awards (the “Restricted Stock Awards”), which are restricted shares of common stock (the Incentive Stock Options, the Nonqualified Stock Options, the SARs and the Restricted Stock Awards are collectively referred to as “Incentive Awards”). Incentive Awards may be granted pursuant to the 2010 Plan for 10 years from the Effective Date. From time to time, the Company may issue Incentive Awards pursuant to the 2010 Plan. Each of the awards will be evidenced by and issued under a written agreement. In accordance with the rules of the plan, the exercise price of options granted shall be not less than 110% of the average of the closing price for the 30 days At July 31, 2015, 477,778 As of July 31, 2015, there were options outstanding under the 2010 Plan to purchase 200,000 0.20 250,000 0.09 75,000 0.03 275,000 0.16 1,000,000 0.24 The Company recognized a non-cash stock compensation expense of $ 121,769 39,382 No options were granted under the 2010 Plan during the fiscal year ending July 31, 2015. 2014 Equity Incentive Plan On June 2, 2014, the Board and Stockholders approved and adopted the 2014 Equity Incentive Plan (the “2014 Plan”). The 2014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4 Plan, the Company may grant stock options, which are intended to qualify as “incentive stock options” under Section 422 of the Internal Revenue Code of 1986, as amended (the “Incentive Stock Options”), non-qualified stock options (the “Nonqualified Stock Options”), stock appreciation rights (“SARs”) and restricted stock awards (the “Restricted Stock Awards”), which are restricted shares of common stock (the Incentive Stock Options, the Nonqualified Stock Options, the SARs and the Restricted Stock Awards are collectively referred to as “Incentive Awards”). Incentive Awards may be granted pursuant to the 2014 Plan for 10 years from the Effective Date. From time to time, the Company may issue Incentive Awards pursuant to the 2014 Plan. Each of the awards will be evidenced by and issued under a written agreement. In accordance with the rules of the plan, the The Board reserved a total of 10,000,000 The number of shares subject to the 2014 Plan, any number of shares subject to any numerical limit in the 2014 Plan, and the number of shares and terms of any Incentive Award may be adjusted in the event of any change in the Company outstanding Common Stock by reason of any stock dividend, spin-off, stock split, reverse stock split, recapitalization, reclassification, merger, consolidation, liquidation, business combination or exchange of shares, or similar transaction. The Company uses the Black-Scholes valuation model as the method for determining the estimated fair value of certain financial instruments. Expected Term Expected Volatility Expected Dividend Risk-Free Interest Rate On August 11, 2014, 1,750,000 0.24 1.86 200 6.5 zero 167,332 On September 5, 2014, 750,000 0.24 1.92 200 6.5 zero 53,432 Options available Options Wighted for grant outstanding exercise price Balance at July 31, 2013 1,732,778 545,000 $ 0.13 Granted (1,305,000) 1,305,000 $ 0.22 Balance at July 31, 2014 427,778 1,850,000 $ 0.19 Authorized 10,000,000 - $ - Granted (2,500,000) 2,500,000 $ 0.24 Canceled, forfeited, or expired 50,000 (50,000) $ 0.18 Balance at July 31, 2015 7,977,778 4,300,000 $ 0.22 Options outstanding Weighted average Exercise price at July 31, 2014 remaining life $ 0.03 45,000 8.09 $ 0.09 175,000 7.75 $ 0.16 45,750 9.46 $ 0.20 220,000 6.08 $ 0.24 75,000 9.79 560,750 Options exercisable as of July 31, 2015 were: Options outstanding Weighted average Exercise price at July 31, 2015 remaining life $ 0.03 75,000 7.09 $ 0.09 250,000 6.75 $ 0.16 137,250 8.46 $ 0.20 220,000 5.08 $ 0.24 1,125,000 8.98 1,807,250 As of July 31, 2015, unrecognized compensation cost related to unvested stock options amounted to $ 769,800 1.49 For the year ended July 31, 2015 non-cash stock compensation expenses of $ 143,881 222,514 Common Stock In September 2011, the Company amended and restated its Articles of Incorporation to effectuate a 1 for 8 reverse stock split 1,000,000,000 0.001 125,000,000 0.008 200,000,000 700,000,000 55,999,118 26,162,093 Kodiak Capital Group LLC Investment Agreement On October 31, 2011, we entered into an Investment Agreement and a Registration Rights Agreement with Kodiak Capital Group, LLC (the “Investor”) to purchase up to $ 1,000,000 25,000 80 25,000 Pursuant to the agreement, the Company issued the following common stock to the Investor, each in exchange for a $ 25,000 120,193 208,333 100,806 148,810 168,919 219,491 223,215 215,518 On April 20, 2015, we entered into a new Investment Agreement and a Registration Rights Agreement with the same investor to purchase up to $ 1,000,000 25,000 80 25,000 as long as the Company has an effective registration statement in order to register the purchased shares 500,000 95,000 Pursuant to the 2015 agreement with the investor, the Company issued 500,000 25,000</t>
  </si>
  <si>
    <t>Property and Equipment, Net</t>
  </si>
  <si>
    <t>Property, Plant and Equipment [Abstract]</t>
  </si>
  <si>
    <t>Property, Plant and Equipment Disclosure [Text Block]</t>
  </si>
  <si>
    <t xml:space="preserve"> Note 9. Property and Equipment, Net July 31, 2015 July 31, 2014 Furniture and fixture $ 27,634 $ 27,634 Machinery and equipment 125,189 27,540 Software 359,417 359,417 Leasehold Improvements 5,985 5,985 Vehicle 105,278 105,278 623,503 525,854 Accumulated depreciation (468,505) (428,291) Property and equipment, net $ 154,998 $ 97,563 Depreciation expense for the years ended July 31, 2015 and 2014 was $ 40,214 24,151 97,649 0 12,730 0 </t>
  </si>
  <si>
    <t>Notes Payable</t>
  </si>
  <si>
    <t>Debt Disclosure [Abstract]</t>
  </si>
  <si>
    <t>Debt Disclosure [Text Block]</t>
  </si>
  <si>
    <t xml:space="preserve"> Note 10. Notes Payable July 31, 2015 July 31, 2014 Note payable (Auto) $ 61,397 $ 74,713 Note payable (Primary note) 50,000 - 111,397 74,713 Less current portion (65,688) (15,735) Long-term note payable $ 45,709 $ 58,978 The automobile note payable is secured by the Company’s automobile and bears interest at 3.99 October 9, 2019 The Company’s monthly payment under the automobile note is $ 1,336 The primary note payable to an employee, which was entered into on May 12, 2015, bears interest at 5 January 7, 2016 Year Ending July 31: 2016 $ 65,688 2017 16,032 2018 16,032 2019 13,646 Total 111,397 </t>
  </si>
  <si>
    <t>Convertible Debt and Derivative Liability</t>
  </si>
  <si>
    <t>Convertible Debt and Derivative Liability [Text Block]</t>
  </si>
  <si>
    <t xml:space="preserve"> Note 11. Convertible Debt and Derivative Liability On December 18, 2014, the Company entered into a convertible note agreement with an investor for the purchase and sale of up to $ 285,000 3 160,000 In connection with the agreement, the Company provided the lender with 200,000 42,000 The agreement provides that the holder may convert the notes into common stock at 70 20 st 80,008 During the year ended July 31, 2015, the lender converted $ 65,000 1,807,579 77,643 113,151 110,786 On February 20, 2015, the Company entered into a convertible note agreement with an investor for the purchase and sale of up to $ 66,667 2 The agreement provides that the holder may convert the notes into common stock at the lesser of $ 0.15 60 25 90 12 st 50,000 2 102,259 52,259 On March 4, 2015, the Company entered into a convertible note agreement with an investor for a principal balance of $ 100,000 1 The agreement provides that the holder may convert the notes into common stock at 60 15 8 89,672 1 115,747 26,075 On April 1, 2015, the Company entered into a convertible promissory note with an investor for a total principal balance of $ 64,000 1 The agreement provides that the holder may convert the note into common stock at 61 10 8 55,958 1 61,376 5,418 On April 24, 2015, the Company entered into a convertible note agreement with an investor for a total principal of up to $ 115,000 1 115,000 The agreement provides that the holder may convert the note into common stock at the lesser of $ 0.10 65 30 15 80,000 1 115,837 35,837 On April 24, 2015, the Company entered into a convertible note agreement with an investor for the purchase and sale of $ 50,000 8 The agreement provides that the holder may convert the notes into common stock at 70 30 1 31,572 8 47,217 15,645 On May 21, 2015, the Company entered into a convertible promissory note with an investor for a total principal balance of $ 43,000 The agreement provides that the holder may convert the note into common stock at 61 10 8 29,204 40,674 11,470 On June 11, 2015, the Company entered into a convertible promissory note with an investor for a total principal balance of $ 27,778 2 The agreement provides that the holder may convert the note into common stock at the lesser of 0.125 65 25 10 25,000 2 43,278 18,278 On June 15, 2015, the Company entered into a convertible promissory note with an investor for a total principal balance of $ 55,000 1 The agreement provides that the holder may convert the note into common stock at 60 25 10 24,270,000 1 28,308 4,038 On July 9, 2015, the Company entered into a convertible promissory note with an investor for a total principal balance of $ 65,750 9 The agreement provides that the holder may convert the note into common stock at 63 25 8 60,000 9 73,427 13,427 On July 10, 2015, the Company entered into a convertible promissory note with an investor for a total principal balance of $ 75,000 1 The agreement provides that the holder may convert the note into common stock at 35 10 10 71,250 1 100,591 29,341 On July 27, 2015, the Company entered into a convertible promissory note with an investor for a total principal balance of $ 43,000 The agreement provides that the holder may convert the note into common stock at 61 10 8 29,084 40,128 11,044 The Company used a Binomial Lattice model to calculate the fair value of its derivative liabilities using the following inputs: Issuance date July 31, 2015 Volatility 96% - 196 % 174% - 207 % Expected Term (years) 0.69 - 3.00 0.42 - 2.38 Expected dividend yield 0 % 0 % Risk-free rate 0.15% - 1.10 % 0.13% - 0.80 % Principal balance $ 800,195 Debt discount (570,467) Net carrying value of debt 229,728 Less current portion 193,559 Long term net carrying value of debt 36,169 The future minimum payments under convertible debt agreements as of July 31, 2015 are as follows: Year Ending July 31: 2016 $ 650,007 2017 150,188 $ 800,195 </t>
  </si>
  <si>
    <t>Revision of Prior Period Amounts</t>
  </si>
  <si>
    <t>Accounting Changes and Error Corrections [Abstract]</t>
  </si>
  <si>
    <t>Accounting Changes and Error Corrections [Text Block]</t>
  </si>
  <si>
    <t xml:space="preserve"> Note 12. Revision of Prior Period Amounts It was determined during the preparation of the interim financial statements for the nine months ended April 30, 2015, that adjustments were required relating to periods preceding August 1, 2014. These adjustments resulted from the Company’s re-evaluation of the accounting treatment of the Series B Convertible Redeemable Preferred Stock (the “Series B”), which was originally recorded in stockholders’ equity upon issuance. Management determined that the Series B meets the definition of a temporary equity instrument in accordance with ASC Topic 480-10-S99“Accounting for Redeemable Equity Instruments”. Accordingly, the Company determined that the Series B should be classified as temporary equity and recorded at its redemption value. Management has evaluated the effect of this prior period adjustment and determined that it was immaterial to each of the reporting periods affected and, therefore, amendment of previously filed reports was not required. In accordance with guidelines issued in SEC Staff Accounting Bulletin, we have recorded adjustments to correct and reclassify the current year’s beginning Convertible Redeemable Preferred Stock Series B and Additional paid in capital amounts to correct these immaterial prior period errors. We also plan to revise in future filings of our 10-Q and 10-K, the previously reported quarterly and annual financial statements during the year ended July 31, 2014 for these immaterial amounts. Previously reported Adjustment Revised Balance sheet items at July 31, 2014: Preferred Stock, Series B 2,100 260,375 262,475 Additional paid in capital 16,777,826 (260,375) 16,517,451 Total stockholders’ equity 5,578,824 (262,475) 5,316,349 </t>
  </si>
  <si>
    <t>Income Taxes</t>
  </si>
  <si>
    <t>Income Tax Disclosure [Abstract]</t>
  </si>
  <si>
    <t>Income Tax Disclosure [Text Block]</t>
  </si>
  <si>
    <t xml:space="preserve"> Note 13. Income Taxes Years Ended July 31, 2015 2014 Current Federal $ - $ - State - - Total current - - Deferred Federal (1,181,162) (148,161) State (205,397) (20,260) Total deferred (1,386,559) (168,421) Change in valuation allowance 1,386,559 168,421 $ - $ - 2015 2014 Tax (benefit) at federal statutory rate $ (1,413,664) $ (159,070) State tax (benefit), net of federal benefit (197,769) (23,445) Change in FV of derivative liability 132,880 - Incentive Stock Options 145,935 15,686 Other (53,941) (1,592) Change in valuation allowance 1,386,559 168,421 Total provision for income taxes $ - $ - Years Ended July 31, 2015 2014 Current Deferred Tax Assets: Accruals $ 117,214 $ 17,938 Non-Current Deferred Tax Assets: Net Operating Loss Carryforwards 1,860,375 754,782 Research and development credits 188,949 145,162 Other Credits 3,635 3,635 Intangible Assets 200,725 28,181 Fixed Assets (32,166) 2475 Total Non-Current Deferred Tax Assets 2,221,518 934,235 Total Deferred Tax Assets 2,338,732 952,173 Valuation Allowance (2,338,732) (952,173) Net Deferred Tax Assets $  $  Future tax benefits, which may arise as a result of these losses, have not been recognized in these financial statements, and have been offset by a valuation allowance since there is no assurance that we will be able to utilize these NOLs. The valuation allowance increased by $ 1,386,559 As of July 31, 2015, the Company had $ 4,833,000 2,992,000 net operating loss carryforwards begins to expire in 2018 net operating loss carryforwards will begin to expire in 2029 115,889 72,892 In addition, the use of net operating loss and tax credit carryforwards may be limited under Section 382 of the Internal Revenue Code in certain situations where changes occur in the stock ownership of a company. In the event that the Company has had a change in ownership, utilization of the carryforwards could be restricted. The Company files income tax returns in the U.S. federal jurisdiction and certain state jurisdictions. In the normal course of business, the Company is subject to examination by federal and state jurisdictions, where applicable. The federal and California statute of limitations remains open for the years ended July 31, 2009 through 2015.</t>
  </si>
  <si>
    <t>Subsequent Events</t>
  </si>
  <si>
    <t>Subsequent Events [Abstract]</t>
  </si>
  <si>
    <t>Subsequent Events [Text Block]</t>
  </si>
  <si>
    <t xml:space="preserve"> Note 14. Subsequent Events Management of the Company performed an evaluation of all subsequent events that occurred as of the date these financial statements were issued to determine if they must be reported. Management of the Company has determined that the following subsequent events are required to be disclosed: On August 13, 2015, the Company effectuated two convertible note agreements with two different investors with a principal amount of $ 25,000 12 60 20 August 13, 2016 On September 4, 2015, the Company effectuated a convertible note agreement with an investor for a total principal of $ 69,000 10 55 20 March 4, 2016 On September 21, 2015, the Company effectuated a convertible note agreement with an investor for a total principal of $ 92,000 10 50 20 June 21, 2016 On September 15, 2015, the Company executed a term sheet for a new loan and security agreement with an investor. Under this agreement, the Company could initially borrow up to $ 1.0 On October 5, 2015, the Company entered into promissory note with an investor for a total principal of $ 100,000 26 48 payments 2,625 12 On October 9, 2015, the Company entered into a business loan with a creditor for a total principal of $ 150,000 38 220 payments 900 10 On October 7, 2015, the Company retired a convertible note issued on April 1, 2015, by paying the principal amount of $ 64,000 24,925 On October 27, 2015, the Company received a Demand for Arbitration from PC Drivers Headquarters, LP, the Company’s partner (“PC Drivers”). PC Drivers requested that an arbitration panel decide whether a release event had occurred under the Joint Development &amp; License Agreement between the Company and PC Drivers (“JDLA”). PC Drivers alleged that the Company failed to pay certain vendors and breached the JDLA, allowing PC Drivers to obtain the source code held in escrow for the development of the JDLA. After a hearing was held on November 5, 2015, the arbitrator determined that a release event occurred, allowing PC Drivers access to the source code. Other aspects of the JDLA, including the payment to the Company of revenues earned under have yet to be determined and the Company intends to exhaust all legal remedies with respect to such claims. The Company is still in the process of evaluating the legal and business impact of this event. During the three months ended October 31, 2015, three lenders converted an aggregate of $ 216,580 44,854,970 During the three months ended October 31, 2015, the Company issued a total of 146,406</t>
  </si>
  <si>
    <t>Summary of Significant Accounting Policies (Policies)</t>
  </si>
  <si>
    <t>Basis of Accounting, Policy [Policy Text Block]</t>
  </si>
  <si>
    <t>Use of Estimates, Policy [Policy Text Block]</t>
  </si>
  <si>
    <t>Cash and Cash Equivalents, Policy [Policy Text Block]</t>
  </si>
  <si>
    <t>Allowance for Doubtful Accounts [Policy Text Block]</t>
  </si>
  <si>
    <t xml:space="preserve"> Accounts receivable and Allowance for Doubtful Accounts - 288 26</t>
  </si>
  <si>
    <t>Inventory, Policy [Policy Text Block]</t>
  </si>
  <si>
    <t xml:space="preserve"> 5,271 7,352</t>
  </si>
  <si>
    <t>Property, Plant and Equipment, Policy [Policy Text Block]</t>
  </si>
  <si>
    <t xml:space="preserve"> Property and Equipment -</t>
  </si>
  <si>
    <t>Intangible Assets, Finite-Lived, Policy [Policy Text Block]</t>
  </si>
  <si>
    <t>Goodwill and Intangible Assets, Intangible Assets, Policy [Policy Text Block]</t>
  </si>
  <si>
    <t xml:space="preserve"> </t>
  </si>
  <si>
    <t>Accounts Payable And Accrued Liabilities Disclosure [Policy Text Block]</t>
  </si>
  <si>
    <t xml:space="preserve"> 2015 2014 Accounts payable $ 319,837 $ 116,240 Accrued interest 75,463 - Accrued operating expenses 33,222 9,257 Employee payroll compensation expense 29,600 17,596 Accrued other 12 12 Total accounts payable and accrued liabilities $ 458,134 $ 143,105 </t>
  </si>
  <si>
    <t>Income Tax, Policy [Policy Text Block]</t>
  </si>
  <si>
    <t xml:space="preserve"> Income Taxes - Topic 740-10 clarifies the accounting for uncertainty in income taxes recognized in the Company’s financial statements in accordance with generally accepted accounting principles. The calculation of the Company's tax provision involves the application of complex tax rules and regulations within multiple jurisdictions. The Company's tax liabilities include estimates for all income-related taxes that the Company believes are probable and that can be reasonably estimated. To the extent that the Company’s estimates are understated, additional charges to the provision for income taxes would be recorded in the period in which the Company determines such understatement. If the Company's income tax estimates are overstated, income tax benefits will be recognized when realized. . The Company utilizes a two-step approach to recognizing and measuring uncertain tax positions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As of July 31, 2015, no liabilities were required to be recorded related to tax positions taken In accordance with FASB guidance, the Company has elected to include interest and penalties related to its tax contingencies as a component of other expense. There were no accruals for interest and penalties related to uncertain tax positions as of July 31, 2015. </t>
  </si>
  <si>
    <t>Revenue Recognition, Policy [Policy Text Block]</t>
  </si>
  <si>
    <t xml:space="preserve"> Product and Other The Company's product revenues are recognized upon shipment or delivery and acceptance of products by customers, when pervasive evidence of a sales arrangement exists, the price is fixed or determinable, the title has transferred and collection of resulting receivables is reasonably assured. License and Support The Company recognized revenue during the year ended July 31, 2015 pursuant to its joint development and license agreement with PC Driver Headquarters, LP, a Texas limited partnership (“PC Drivers”), which was entered into on September 17, 2014. The agreement provides for AmbiCom to license its automated optimization software tool to PC Drivers in order for the technology to be incorporated and integrated into PC Driver’s application offerings (“Jointly Developed Software”), which is marketed to consumers in the United States. The agreement provides for PC Drivers to perform the sales and marketing functions for the Jointly Developed Software and for AmbiCom to perform the hosting, maintenance, and support functions related to the Jointly Developed Software in addition to maintaining servers dedicated for the combined application offerings. AmbiCom is also responsible for performing certain additional professional services related to software development for new features and functionality as agreed to by both parties. Upon entering into the agreement, AmbiCom received a one-time, non-refundable payment of $ 150,000 Additionally, during the year ended July 31, 2015, PC Drivers advanced $ 180,635 The agreement provides for the two parties to split all revenues and expenses related to the sale of the software tool in the consumer market over the term of the agreement. All net revenues generated are split 50/50 between PC Driver and the Company.</t>
  </si>
  <si>
    <t>Research and Development Expense, Policy [Policy Text Block]</t>
  </si>
  <si>
    <t>Share-based Compensation, Option and Incentive Plans Policy [Policy Text Block]</t>
  </si>
  <si>
    <t xml:space="preserve"> The Company records the expense attributed to non-employee services paid with stock-based awards based on the estimated fair value of the awards determined using the Black-Scholes option pricing model. The measurement of stock-based compensation for non-employees is subject to re-measurement as the options vest, and the expense is recognized over the period during which services are received.</t>
  </si>
  <si>
    <t>Concentration [Policy Text Block]</t>
  </si>
  <si>
    <t xml:space="preserve"> The Company maintains its cash accounts at commercial banks. From time to time, cash balances maintained in such banks may exceed the insured amount by the Federal Deposit Insurance Corporation (FDIC). As of July 31, 2015, management does not believe it was exposed to any significant risk on cash balances. Four customers accounted for 81 84 Two vendors accounted for 100 93</t>
  </si>
  <si>
    <t>Derivatives, Policy [Policy Text Block]</t>
  </si>
  <si>
    <t xml:space="preserve"> Convertible Instruments The Company applies the accounting standards for derivatives and hedging and for distinguishing liabilities from equity when accounting for hybrid contracts that feature conversion options. Derivative financial liabilities are initially recorded at fair value, with gains and losses arising from changes in fair value recognized in other income (expense), net in the consolidated statements of operations at each period end while such instruments are outstanding. The terms of the conversion features associated with the convertible debt do not explicitly limit the potential number of shares issuable upon conversion and accordingly could result in the Company’s obligation to deliver a potentially unlimited number of shares upon settlement. As such, share settlement is not considered to be within the control of the Company. 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In accordance with the guidance under ASC 815-40-25, we have evaluated that we have a sufficient number of authorized and unissued shares as of July 31, 2015, to settle all existing commitments.</t>
  </si>
  <si>
    <t>Earnings Per Share, Policy [Policy Text Block]</t>
  </si>
  <si>
    <t xml:space="preserve"> Net Income (Loss) Per Share of Common Stock</t>
  </si>
  <si>
    <t>New Accounting Pronouncements, Policy [Policy Text Block]</t>
  </si>
  <si>
    <t xml:space="preserve"> In April 2015, the Financial Accounting Standards Board (FASB) issued Accounting Standard Update (ASU) No. 2015-03, InterestImputation of Interest (Subtopic 835-30): Simplifying the Presentation of Debt Issuance Costs In August 2014, the FASB issued ASU No. 2014-15, Disclosure of Uncertainties About an Entity’s Ability to Continue as a Going Concern In May 2014, the FASB issued ASU No. 2014-09, Revenue from Contracts with Customers Revenue Recognition</t>
  </si>
  <si>
    <t>Nature of Business and Management's Plans Regarding Financing of Future Operations (Tables)</t>
  </si>
  <si>
    <t>Subsidiaries Establishment and Incorporation [Table Text Block]</t>
  </si>
  <si>
    <t xml:space="preserve"> Details of the Company’s subsidiaries as of July 31, 2015 are as follows: Name Place and Date of Establishment/ Incorporation Relationships Principal Activities Lagranger, Inc. Nevada April 21, 2015 Wholly-owned subsidiary of AmbiCom Holdings, Inc. Designer and developer of optimizer of gaming infrastructure configuration settings.</t>
  </si>
  <si>
    <t>Summary of Significant Accounting Policies (Tables)</t>
  </si>
  <si>
    <t>Schedule of Accounts Payable and Accrued Liabilities [Table Text Block]</t>
  </si>
  <si>
    <t xml:space="preserve"> Accounts Payable and Accrued Liabilities - 2015 2014 Accounts payable $ 319,837 $ 116,240 Accrued interest 75,463 - Accrued operating expenses 33,222 9,257 Employee payroll compensation expense 29,600 17,596 Accrued other 12 12 Total accounts payable and accrued liabilities $ 458,134 $ 143,105 </t>
  </si>
  <si>
    <t>Fair Value of Financial Instruments (Tables)</t>
  </si>
  <si>
    <t>Schedule of Derivative Liabilities at Fair Value [Table Text Block]</t>
  </si>
  <si>
    <t xml:space="preserve"> The following table sets forth the Company’s financial instruments that were measured at fair value on a recurring basis by level within the fair value hierarchy: Fair Value Measurements at July 31, 2015 Total Level 1 Level 2 Level 3 Derivative liabilities $ 881,993   $ 881,993 </t>
  </si>
  <si>
    <t>Fair Value, Net Derivative Asset (Liability) Measured on Recurring Basis, Unobservable Input Reconciliation [Table Text Block]</t>
  </si>
  <si>
    <t xml:space="preserve"> The following table sets forth a summary of the changes in the fair value of the Company’s Level 3 financial instruments as follows: Derivative Liability Balance at August 1, 2014 $ - Issuance 626,018 Reduction upon conversion to common stock (77,643) Change in fair value recorded in other income (expense), net 333,618 Balance at July 31, 2015 $ 881,993 </t>
  </si>
  <si>
    <t>Assets Purchase (Tables)</t>
  </si>
  <si>
    <t>Schedule of Recognized Identified Assets Acquired and Liabilities Assumed [Table Text Block]</t>
  </si>
  <si>
    <t xml:space="preserve"> The following table summarizes the fair value of assets acquired of $5.2 million: Developed technology $ 4,423,375 Tradenames and other intangible asset $ 816,800 Total $ 5,240,175 </t>
  </si>
  <si>
    <t>Intangible Assets (Tables)</t>
  </si>
  <si>
    <t>Schedule of Intangible Assets and Goodwill [Table Text Block]</t>
  </si>
  <si>
    <t xml:space="preserve"> The carrying amounts of the intangible assets as of July 31, 2015 and 2014 are as follows: Intangible Assets, Gross Accumulated Amortization Intangible Assets, Net Weighted July 31, July 31, July 31, Average July 31, 2013 Additions 2014 July 31, 2013 Expense 2014 2013 July 31, 2014 Useful Life (Years) Developed technology $ - $ 4,423,375 $ 4,423,375 $ - $ (133,203) $ (133,203) $ - $ 4,290,172 7 Trade names - 816,800 816,800 - (24,597) (24,597) - 792,203 7 Total intangible assets, net $ - $ 5,240,175 $ 5,240,175 $ - $ (157,800) $ (157,800) $ - $ 5,082,375 July 31, July 31, July 31, July 31, 2014 Additions 2015 July 31, 2014 Expense 2015 2014 July 31, 2015 Useful Life (Years) Developed technology $ 4,423,375 $ 343,911 $ 4,767,286 $ (133,203) $ (664,694) $ (797,897) $ 4,290,172 $ 3,969,389 7 Trade names 816,800 816,800 (24,597) (116,686) (141,283) 792,203 675,517 7 Total intangible assets, net $ 5,240,175 $ 343,911 $ 5,584,086 $ (157,800) $ (781,380) $ (939,180) $ 5,082,375 $ 4,644,906 </t>
  </si>
  <si>
    <t>Finite-lived Intangible Assets Amortization Expense [Table Text Block]</t>
  </si>
  <si>
    <t xml:space="preserve"> As of July 31, 2015, the amortization expense related to identifiable intangible assets in future periods is expected to be as follows: Total Developed Trade intangible Year ending July 31, technology names assets 2016 681,041 116,686 797,727 2017 681,041 116,686 797,727 2018 681,041 116,686 797,727 2019 681,041 116,686 797,727 Thereafter 1,245,225 208,773 1,453,998 Total intangible assets subject to amortization 3,969,389 $ 675,517 $ 4,644,906 </t>
  </si>
  <si>
    <t>Commitments and Contingencies (Tables)</t>
  </si>
  <si>
    <t>Schedule of Future Minimum Lease Payments for Capital Leases [Table Text Block]</t>
  </si>
  <si>
    <t xml:space="preserve"> The future minimum lease payments under capital lease as of July 31, 2015 are as follows: Year Ending July 31: 2016 21,682 2017 21,682 2018 21,037 2019 20,133 2020 5,033 89,566 Less: amount representing interest (10,939) 78,627 Less: current portion of capital lease obligation (20,952) Long-term capital lease obligation $ 57,675 </t>
  </si>
  <si>
    <t>Shareholders’ Equity (Tables)</t>
  </si>
  <si>
    <t>Schedule of Share-based Compensation, Activity [Table Text Block]</t>
  </si>
  <si>
    <t xml:space="preserve"> A summary of stock option activity under the 2010 and 2014 Plans is as follows: Options available Options Wighted for grant outstanding exercise price Balance at July 31, 2013 1,732,778 545,000 $ 0.13 Granted (1,305,000) 1,305,000 $ 0.22 Balance at July 31, 2014 427,778 1,850,000 $ 0.19 Authorized 10,000,000 - $ - Granted (2,500,000) 2,500,000 $ 0.24 Canceled, forfeited, or expired 50,000 (50,000) $ 0.18 Balance at July 31, 2015 7,977,778 4,300,000 $ 0.22 </t>
  </si>
  <si>
    <t>Schedule of Share-based Compensation, Shares Authorized under Stock Option Plans, by Exercise Price Range [Table Text Block]</t>
  </si>
  <si>
    <t xml:space="preserve"> Options exercisable as of July 31, 2014 were: Options outstanding Weighted average Exercise price at July 31, 2014 remaining life $ 0.03 45,000 8.09 $ 0.09 175,000 7.75 $ 0.16 45,750 9.46 $ 0.20 220,000 6.08 $ 0.24 75,000 9.79 560,750 Options exercisable as of July 31, 2015 were: Options outstanding Weighted average Exercise price at July 31, 2015 remaining life $ 0.03 75,000 7.09 $ 0.09 250,000 6.75 $ 0.16 137,250 8.46 $ 0.20 220,000 5.08 $ 0.24 1,125,000 8.98 1,807,250 </t>
  </si>
  <si>
    <t>Property and Equipment, Net (Tables)</t>
  </si>
  <si>
    <t>Property, Plant and Equipment [Table Text Block]</t>
  </si>
  <si>
    <t xml:space="preserve"> As of July 31, 2015 and 2014, property and equipment consisted of the following: July 31, 2015 July 31, 2014 Furniture and fixture $ 27,634 $ 27,634 Machinery and equipment 125,189 27,540 Software 359,417 359,417 Leasehold Improvements 5,985 5,985 Vehicle 105,278 105,278 623,503 525,854 Accumulated depreciation (468,505) (428,291) Property and equipment, net $ 154,998 $ 97,563 </t>
  </si>
  <si>
    <t>Notes Payable (Tables)</t>
  </si>
  <si>
    <t>Schedule of Debt [Table Text Block]</t>
  </si>
  <si>
    <t xml:space="preserve"> The notes payable consisted of the following as of July 31, 2015 and July 31, 2014: July 31, 2015 July 31, 2014 Note payable (Auto) $ 61,397 $ 74,713 Note payable (Primary note) 50,000 - 111,397 74,713 Less current portion (65,688) (15,735) Long-term note payable $ 45,709 $ 58,978 </t>
  </si>
  <si>
    <t>Notes Payable [Member]</t>
  </si>
  <si>
    <t>Schedule of Maturities of Long-term Debt [Table Text Block]</t>
  </si>
  <si>
    <t xml:space="preserve"> The future minimum payments under notes payable as July 31, 2015 are as follows: Year Ending July 31: 2016 $ 65,688 2017 16,032 2018 16,032 2019 13,646 Total 111,397 </t>
  </si>
  <si>
    <t>Convertible Debt and Derivative Liability (Tables)</t>
  </si>
  <si>
    <t>Fair Value Measurements, Recurring and Nonrecurring, Valuation Techniques [Table Text Block]</t>
  </si>
  <si>
    <t xml:space="preserve"> The Company used a Binomial Lattice model to calculate the fair value of its derivative liabilities using the following inputs: Issuance date July 31, 2015 Volatility 96% - 196 % 174% - 207 % Expected Term (years) 0.69 - 3.00 0.42 - 2.38 Expected dividend yield 0 % 0 % Risk-free rate 0.15% - 1.10 % 0.13% - 0.80 %</t>
  </si>
  <si>
    <t>Convertible Debt [Table Text Block]</t>
  </si>
  <si>
    <t xml:space="preserve"> As of July 31, 2015, amounts outstanding under the Company’s convertible debt payable were as follows: Principal balance $ 800,195 Debt discount (570,467) Net carrying value of debt 229,728 Less current portion 193,559 Long term net carrying value of debt 36,169 </t>
  </si>
  <si>
    <t>Convertible Debt [Member]</t>
  </si>
  <si>
    <t xml:space="preserve"> The future minimum payments under convertible debt agreements as of July 31, 2015 are as follows: Year Ending July 31: 2016 $ 650,007 2017 150,188 $ 800,195 </t>
  </si>
  <si>
    <t>Revision of Prior Period Amounts (Tables)</t>
  </si>
  <si>
    <t>Schedule of Quantifying Prior Year Misstatements Corrected in Current Year Financial Statements [Table Text Block]</t>
  </si>
  <si>
    <t xml:space="preserve"> The following table sets forth the revised prior period balances reported in our comparative financial statements: Previously reported Adjustment Revised Balance sheet items at July 31, 2014: Preferred Stock, Series B 2,100 260,375 262,475 Additional paid in capital 16,777,826 (260,375) 16,517,451 Total stockholders’ equity 5,578,824 (262,475) 5,316,349 </t>
  </si>
  <si>
    <t>Income Taxes (Tables)</t>
  </si>
  <si>
    <t>Schedule of Components of Income Tax Expense (Benefit) [Table Text Block]</t>
  </si>
  <si>
    <t xml:space="preserve"> Income tax expense (benefit) was comprised of the following: Years Ended July 31, 2015 2014 Current Federal $ - $ - State - - Total current - - Deferred Federal (1,181,162) (148,161) State (205,397) (20,260) Total deferred (1,386,559) (168,421) Change in valuation allowance 1,386,559 168,421 $ - $ - </t>
  </si>
  <si>
    <t>Schedule of Effective Income Tax Rate Reconciliation [Table Text Block]</t>
  </si>
  <si>
    <t xml:space="preserve"> The following is a reconciliation of the differences between the actual provision for income taxes and the provision computed by applying the federal statutory rate on income before income taxes for the years ended July 31: 2015 2014 Tax (benefit) at federal statutory rate $ (1,413,664) $ (159,070) State tax (benefit), net of federal benefit (197,769) (23,445) Change in FV of derivative liability 132,880 - Incentive Stock Options 145,935 15,686 Other (53,941) (1,592) Change in valuation allowance 1,386,559 168,421 Total provision for income taxes $ - $ - </t>
  </si>
  <si>
    <t>Schedule of Deferred Tax Assets and Liabilities [Table Text Block]</t>
  </si>
  <si>
    <t xml:space="preserve"> The significant components of the deferred income tax assets and liabilities as of July 31, 2015 and July 31, 2014 are as follows: Years Ended July 31, 2015 2014 Current Deferred Tax Assets: Accruals $ 117,214 $ 17,938 Non-Current Deferred Tax Assets: Net Operating Loss Carryforwards 1,860,375 754,782 Research and development credits 188,949 145,162 Other Credits 3,635 3,635 Intangible Assets 200,725 28,181 Fixed Assets (32,166) 2475 Total Non-Current Deferred Tax Assets 2,221,518 934,235 Total Deferred Tax Assets 2,338,732 952,173 Valuation Allowance (2,338,732) (952,173) Net Deferred Tax Assets $  $  </t>
  </si>
  <si>
    <t>Nature of Business and Management's Plans Regarding Financing of Future Operations (Details) - Lagranger, Inc., [Member]</t>
  </si>
  <si>
    <t>Subsidiaries Establishment And Incorporation [Line Items]</t>
  </si>
  <si>
    <t>Date of Establishment / Incorporation</t>
  </si>
  <si>
    <t>Apr. 21,
		2015</t>
  </si>
  <si>
    <t>Place of Establishment / Incorporation</t>
  </si>
  <si>
    <t>Nevada</t>
  </si>
  <si>
    <t>Relationships</t>
  </si>
  <si>
    <t>Wholly-owned subsidiary of AmbiCom Holdings, Inc.</t>
  </si>
  <si>
    <t>Principal Activities</t>
  </si>
  <si>
    <t>Designer and developer of optimizer of gaming infrastructure configuration settings.</t>
  </si>
  <si>
    <t>Nature of Business and Management's Plans Regarding Financing of Future Operations (Details Textual)</t>
  </si>
  <si>
    <t>Oct. 09, 2015USD ($)</t>
  </si>
  <si>
    <t>Oct. 05, 2015USD ($)</t>
  </si>
  <si>
    <t>Sep. 04, 2015USD ($)</t>
  </si>
  <si>
    <t>Aug. 13, 2015USD ($)</t>
  </si>
  <si>
    <t>Jan. 15, 2010USD ($)$ / sharesshares</t>
  </si>
  <si>
    <t>Sep. 21, 2015USD ($)</t>
  </si>
  <si>
    <t>May. 29, 2014shares</t>
  </si>
  <si>
    <t>Jul. 31, 2015USD ($)$ / sharesshares</t>
  </si>
  <si>
    <t>Jul. 31, 2014USD ($)$ / sharesshares</t>
  </si>
  <si>
    <t>Sep. 15, 2015USD ($)</t>
  </si>
  <si>
    <t>Aug. 04, 2015shares</t>
  </si>
  <si>
    <t>Jun. 08, 2015shares</t>
  </si>
  <si>
    <t>Jul. 31, 2013USD ($)</t>
  </si>
  <si>
    <t>Collaborative Arrangements and Non-collaborative Arrangement Transactions [Line Items]</t>
  </si>
  <si>
    <t>Initial Shares Authorized | shares</t>
  </si>
  <si>
    <t>Shares Authorized After Amendment of Articles of Incorporation | shares</t>
  </si>
  <si>
    <t>Common Stock, Shares Authorized | shares</t>
  </si>
  <si>
    <t>Common Stock, Par or Stated Value Per Share (in dollars per share) | $ / shares</t>
  </si>
  <si>
    <t>Stockholders' Equity Note, Stock Split</t>
  </si>
  <si>
    <t>a forward-split such that 131.2335958 shares of Common Stock were issued for every 1 share of Common Stock</t>
  </si>
  <si>
    <t>Business Acquisition, Equity Interest Issued or Issuable, Number of Shares | shares</t>
  </si>
  <si>
    <t>Business Combination, Options Issued to Acquire Entity Exercise Price (in dollars per share) | $ / shares</t>
  </si>
  <si>
    <t>Business Combination, Warrants Issued to Acquire Entity, Number of Securities Called by Warrants or Rights | shares</t>
  </si>
  <si>
    <t>Business Combination, Warrants Issued to Acquire Entity Exercise Price (in dollars per share) | $ / shares</t>
  </si>
  <si>
    <t>Common Stock Aggregate Offering Price Value (in dollars)</t>
  </si>
  <si>
    <t>Cash and Cash Equivalents, at Carrying Value, Total</t>
  </si>
  <si>
    <t>Working Capital Deficit</t>
  </si>
  <si>
    <t>Retained Earnings (Accumulated Deficit), Total</t>
  </si>
  <si>
    <t>Net Income (Loss) Attributable to Parent, Total</t>
  </si>
  <si>
    <t>Net Cash Provided by (Used in) Operating Activities, Continuing Operations, Total</t>
  </si>
  <si>
    <t>Debt Instrument, Face Amount</t>
  </si>
  <si>
    <t>Convertible Notes Payable [Member] | Subsequent Event [Member]</t>
  </si>
  <si>
    <t>Debt Instrument, Interest Rate, Stated Percentage</t>
  </si>
  <si>
    <t>10.00%</t>
  </si>
  <si>
    <t>12.00%</t>
  </si>
  <si>
    <t>Debt Instrument, Convertible, Threshold Trading Days</t>
  </si>
  <si>
    <t>Line of Credit Facility, Current Borrowing Capacity</t>
  </si>
  <si>
    <t>Debt Instrument, Convertible, Conversion Price, Percentage</t>
  </si>
  <si>
    <t>55.00%</t>
  </si>
  <si>
    <t>60.00%</t>
  </si>
  <si>
    <t>50.00%</t>
  </si>
  <si>
    <t>Debt Instrument, Maturity Date</t>
  </si>
  <si>
    <t>Mar. 4,
		2016</t>
  </si>
  <si>
    <t>Aug. 13,
		2016</t>
  </si>
  <si>
    <t>Jun. 21,
		2016</t>
  </si>
  <si>
    <t>Convertible Notes Payable [Member] | Subsequent Event [Member] | First Convertible Note [Member]</t>
  </si>
  <si>
    <t>Convertible Notes Payable [Member] | Subsequent Event [Member] | Additional Note [Member]</t>
  </si>
  <si>
    <t>Loans Payable [Member] | Subsequent Event [Member]</t>
  </si>
  <si>
    <t>Debt Instrument, Frequency of Periodic Payment</t>
  </si>
  <si>
    <t>220 payments</t>
  </si>
  <si>
    <t>48 payments</t>
  </si>
  <si>
    <t>Debt Instrument, Term</t>
  </si>
  <si>
    <t>10 months</t>
  </si>
  <si>
    <t>12 months</t>
  </si>
  <si>
    <t>Debt Instrument, Periodic Payment, Total</t>
  </si>
  <si>
    <t>Preferred Stock, Shares Authorized | shares</t>
  </si>
  <si>
    <t>Preferred Stock, Par or Stated Value Per Share (in dollars per share) | $ / shares</t>
  </si>
  <si>
    <t>Preferred Stock [Member]</t>
  </si>
  <si>
    <t>Summary of Significant Accounting Policies (Details) - USD ($)</t>
  </si>
  <si>
    <t>Accounts Payable And Accrued Liabilities [Line Items]</t>
  </si>
  <si>
    <t>Accounts payable</t>
  </si>
  <si>
    <t>Accrued interest</t>
  </si>
  <si>
    <t>Accrued operating expenses</t>
  </si>
  <si>
    <t>Employee payroll compensation expense</t>
  </si>
  <si>
    <t>Accrued other</t>
  </si>
  <si>
    <t>Total accounts payable and accrued liabilities</t>
  </si>
  <si>
    <t>Summary of Significant Accounting Policies (Details Textual) - USD ($)</t>
  </si>
  <si>
    <t>Accounting Policies [Line Items]</t>
  </si>
  <si>
    <t>Allowance for Doubtful Accounts Receivable, Current (in dollars)</t>
  </si>
  <si>
    <t>Research and Development Arrangement, Contract to Perform for Others, Compensation Earned</t>
  </si>
  <si>
    <t>Proceeds From Research and Development Advances</t>
  </si>
  <si>
    <t>Vendor 2 [Member]</t>
  </si>
  <si>
    <t>Entity Wide Purchase, Major Supplier, Percentage</t>
  </si>
  <si>
    <t>100.00%</t>
  </si>
  <si>
    <t>93.00%</t>
  </si>
  <si>
    <t>Four Customer [Member]</t>
  </si>
  <si>
    <t>Entity Wide Revenue Major Customer Percentage</t>
  </si>
  <si>
    <t>81.00%</t>
  </si>
  <si>
    <t>84.00%</t>
  </si>
  <si>
    <t>Fair Value of Financial Instruments (Details)</t>
  </si>
  <si>
    <t>Jul. 31, 2015USD ($)</t>
  </si>
  <si>
    <t>Derivative Instruments and Hedging Activities Disclosures [Line Items]</t>
  </si>
  <si>
    <t>Derivative Liability</t>
  </si>
  <si>
    <t>Fair Value, Inputs, Level 1 [Member]</t>
  </si>
  <si>
    <t>Fair Value, Inputs, Level 2 [Member]</t>
  </si>
  <si>
    <t>Fair Value, Inputs, Level 3 [Member]</t>
  </si>
  <si>
    <t>Fair Value of Financial Instruments (Details 1)</t>
  </si>
  <si>
    <t>Fair Value, Net Derivative Asset (Liability) Measured on Recurring Basis, Unobservable Input Reconciliation [Line Items]</t>
  </si>
  <si>
    <t>Balance at August 1, 2014</t>
  </si>
  <si>
    <t>Issuance</t>
  </si>
  <si>
    <t>Reduction upon conversion to common stock</t>
  </si>
  <si>
    <t>Change in fair value recorded in other income (expense), net</t>
  </si>
  <si>
    <t>Balance at July 31, 2015</t>
  </si>
  <si>
    <t>Assets Purchase (Details)</t>
  </si>
  <si>
    <t>Business Acquisition [Line Items]</t>
  </si>
  <si>
    <t>Fair value of assets acquired</t>
  </si>
  <si>
    <t>Developed Technology Rights [Member]</t>
  </si>
  <si>
    <t>Trade Names [Member]</t>
  </si>
  <si>
    <t>Assets Purchase (Details Textual) - USD ($) $ in Millions</t>
  </si>
  <si>
    <t>May. 15, 2014</t>
  </si>
  <si>
    <t>Jan. 15, 2010</t>
  </si>
  <si>
    <t>May. 29, 2014</t>
  </si>
  <si>
    <t>Business Acquisition, Equity Interests Issued or Issuable [Line Items]</t>
  </si>
  <si>
    <t>Business Acquisition, Equity Interest Issued Or Issuable, Number Of Shares</t>
  </si>
  <si>
    <t>Veloxum, Inc., [Member]</t>
  </si>
  <si>
    <t>Business Acquisition, Equity Interest Issued or Issuable, Value Assigned</t>
  </si>
  <si>
    <t>Intangible Assets (Details) - USD ($)</t>
  </si>
  <si>
    <t>Jul. 31, 2013</t>
  </si>
  <si>
    <t>Finite-Lived Intangible Assets [Line Items]</t>
  </si>
  <si>
    <t>Intangible Assets, Gross</t>
  </si>
  <si>
    <t>Intangible Assets, Additions</t>
  </si>
  <si>
    <t>Accumulated Amortization, Expense</t>
  </si>
  <si>
    <t>Accumulated Amortization</t>
  </si>
  <si>
    <t>Intangible Assets, Net</t>
  </si>
  <si>
    <t>Weighted Average Useful Life (Years)</t>
  </si>
  <si>
    <t>7 years</t>
  </si>
  <si>
    <t>Intangible Assets (Details 1) - USD ($)</t>
  </si>
  <si>
    <t>Thereafter</t>
  </si>
  <si>
    <t>Total intangible assets subject to amortization</t>
  </si>
  <si>
    <t>Intangible Assets (Details Textual) - USD ($)</t>
  </si>
  <si>
    <t>Finite-lived Intangible Assets Acquired</t>
  </si>
  <si>
    <t>Amortization of Intangible Assets</t>
  </si>
  <si>
    <t>Commitments and Contingencies (Details) - USD ($)</t>
  </si>
  <si>
    <t>Year Ending July 31:</t>
  </si>
  <si>
    <t>Capital Leases, Future Minimum Payments Due, Total</t>
  </si>
  <si>
    <t>Less: amount representing interest</t>
  </si>
  <si>
    <t>Capital Leases, Future Minimum Payments, Present Value of Net Minimum Payments, Total</t>
  </si>
  <si>
    <t>Less: current portion of capital lease obligation</t>
  </si>
  <si>
    <t>Long-term capital lease obligation</t>
  </si>
  <si>
    <t>Commitments and Contingencies (Details Textual)</t>
  </si>
  <si>
    <t>Jul. 31, 2015USD ($)ft²</t>
  </si>
  <si>
    <t>Jul. 31, 2014USD ($)</t>
  </si>
  <si>
    <t>Mar. 31, 2015USD ($)</t>
  </si>
  <si>
    <t>Oct. 31, 2014USD ($)</t>
  </si>
  <si>
    <t>Commitments and Contingencies Disclosure [Line Items]</t>
  </si>
  <si>
    <t>Rent Expenses</t>
  </si>
  <si>
    <t>Capital Leased Assets, Gross</t>
  </si>
  <si>
    <t>Operating Leases, Rent Expense, Net, Total</t>
  </si>
  <si>
    <t>Lessee Leasing Arrangements, Operating Leases, Term of Contract</t>
  </si>
  <si>
    <t>63 months</t>
  </si>
  <si>
    <t>Operating Leases, Future Minimum Payments Due, Total</t>
  </si>
  <si>
    <t>Operating Lease [Member]</t>
  </si>
  <si>
    <t>Lease Expiration Date</t>
  </si>
  <si>
    <t>May 31,
		2016</t>
  </si>
  <si>
    <t>Servers And Network Switches [Member]</t>
  </si>
  <si>
    <t>Drivers [Member]</t>
  </si>
  <si>
    <t>Office And Warehouse Space [Member]</t>
  </si>
  <si>
    <t>Area of Land | ft²</t>
  </si>
  <si>
    <t>Series B Convertible Redeemable Preferred Stock (Details Textual) - Series B Convertible Redeemable Preferred Stock [Member] - USD ($)</t>
  </si>
  <si>
    <t>Sep. 30, 2011</t>
  </si>
  <si>
    <t>Convertible Redeemable Preferred Stock, Series B [Line Items]</t>
  </si>
  <si>
    <t>Preferred Stock, Shares Outstanding</t>
  </si>
  <si>
    <t>Preferred Stock, Dividend Rate, Per-Dollar-Amount</t>
  </si>
  <si>
    <t>Stock Conversion Price</t>
  </si>
  <si>
    <t>Weighted Average Price of Common Stock Percentage</t>
  </si>
  <si>
    <t>70.00%</t>
  </si>
  <si>
    <t>Preferred Stock, Redemption Price Per Share</t>
  </si>
  <si>
    <t>Preferred Stock, Liquidation Preference, Value</t>
  </si>
  <si>
    <t>Before Amendment [Member]</t>
  </si>
  <si>
    <t>Preferred Stock, Shares Authorized</t>
  </si>
  <si>
    <t>Preferred Stock, Par or Stated Value Per Share</t>
  </si>
  <si>
    <t>After Amendment [Member]</t>
  </si>
  <si>
    <t>Shareholders' Equity (Details) - 2010 And 2014 Stock Option Plan [Member] - $ / shares</t>
  </si>
  <si>
    <t>Shedule Of Share Based Compensation Activity [Line Items]</t>
  </si>
  <si>
    <t>Options available for grant, Balance</t>
  </si>
  <si>
    <t>Options available for grant, Authorized</t>
  </si>
  <si>
    <t>Options available for grant, Granted</t>
  </si>
  <si>
    <t>Options available for grant, Canceled, forfeited, or expired</t>
  </si>
  <si>
    <t>Options outstanding, Balance</t>
  </si>
  <si>
    <t>Options outstanding, Authorized</t>
  </si>
  <si>
    <t>Options outstanding, Granted</t>
  </si>
  <si>
    <t>Options outstanding, Canceled, forfeited, or expired</t>
  </si>
  <si>
    <t>Wighted average exercise price, Balance</t>
  </si>
  <si>
    <t>Wighted average exercise price, Authorized</t>
  </si>
  <si>
    <t>Wighted average exercise price, Granted</t>
  </si>
  <si>
    <t>Wighted average exercise price, Canceled, forfeited, or expired</t>
  </si>
  <si>
    <t>Shareholders' Equity (Details 1) - 2010 And 2014 Stock Option Plan [Member] - shares</t>
  </si>
  <si>
    <t>Share-based Compensation, Shares Authorized under Stock Option Plans, Exercise Price Range [Line Items]</t>
  </si>
  <si>
    <t>Share-based Compensation, Shares Authorized under Stock Option Plans, Exercise Price Range, Number of Exercisable Options, Beginning Balance</t>
  </si>
  <si>
    <t>0.03 [Member]</t>
  </si>
  <si>
    <t>Share-based Compensation, Shares Authorized under Stock Option Plans, Exercise Price Range, Exercisable Options, Weighted Average Remaining Contractual Term</t>
  </si>
  <si>
    <t>7 years 1 month 2 days</t>
  </si>
  <si>
    <t>8 years 1 month 2 days</t>
  </si>
  <si>
    <t>0.09 [Member]</t>
  </si>
  <si>
    <t>6 years 9 months</t>
  </si>
  <si>
    <t>7 years 9 months</t>
  </si>
  <si>
    <t>0.16 [Member]</t>
  </si>
  <si>
    <t>8 years 5 months 16 days</t>
  </si>
  <si>
    <t>9 years 5 months 16 days</t>
  </si>
  <si>
    <t>0.20 [Member]</t>
  </si>
  <si>
    <t>5 years 29 days</t>
  </si>
  <si>
    <t>6 years 29 days</t>
  </si>
  <si>
    <t>0.24 [Member]</t>
  </si>
  <si>
    <t>8 years 11 months 23 days</t>
  </si>
  <si>
    <t>9 years 9 months 14 days</t>
  </si>
  <si>
    <t>Shareholders' Equity (Details Textual) - USD ($)</t>
  </si>
  <si>
    <t>Oct. 03, 2014</t>
  </si>
  <si>
    <t>Sep. 05, 2014</t>
  </si>
  <si>
    <t>Aug. 11, 2014</t>
  </si>
  <si>
    <t>May. 12, 2014</t>
  </si>
  <si>
    <t>Apr. 24, 2015</t>
  </si>
  <si>
    <t>Apr. 20, 2015</t>
  </si>
  <si>
    <t>Nov. 20, 2014</t>
  </si>
  <si>
    <t>Nov. 04, 2014</t>
  </si>
  <si>
    <t>Oct. 22, 2014</t>
  </si>
  <si>
    <t>Oct. 13, 2014</t>
  </si>
  <si>
    <t>Sep. 23, 2014</t>
  </si>
  <si>
    <t>May. 27, 2014</t>
  </si>
  <si>
    <t>Mar. 25, 2014</t>
  </si>
  <si>
    <t>Oct. 31, 2011</t>
  </si>
  <si>
    <t>Aug. 04, 2015</t>
  </si>
  <si>
    <t>Jun. 08, 2015</t>
  </si>
  <si>
    <t>Stockholders' Equity Note [Line Items]</t>
  </si>
  <si>
    <t>Common Stock, Shares, Issued</t>
  </si>
  <si>
    <t>Common Stock, Shares, Outstanding</t>
  </si>
  <si>
    <t>Common Stock, Par or Stated Value Per Share (in dollars per share)</t>
  </si>
  <si>
    <t>Share-based Compensation (in dollars)</t>
  </si>
  <si>
    <t>Proceeds from Issuance of Common Stock</t>
  </si>
  <si>
    <t>Stock Issued During Period, Value, New Issues</t>
  </si>
  <si>
    <t>Common Stock, Shares Authorized</t>
  </si>
  <si>
    <t>Issuance Of Stock To Investor As A Commitment Fee</t>
  </si>
  <si>
    <t>Stock or Unit Option Plan Expense</t>
  </si>
  <si>
    <t>Stockholders' Equity, Reverse Stock Split</t>
  </si>
  <si>
    <t>1 for 8 reverse stock split</t>
  </si>
  <si>
    <t>Employee Service Share-based Compensation, Nonvested Awards, Compensation Not yet Recognized, Stock Options</t>
  </si>
  <si>
    <t>Employee Service Share-based Compensation, Nonvested Awards, Compensation Cost Not yet Recognized, Period for Recognition</t>
  </si>
  <si>
    <t>1 year 5 months 26 days</t>
  </si>
  <si>
    <t>Research and Development Expense [Member]</t>
  </si>
  <si>
    <t>Allocated Share-based Compensation Expense</t>
  </si>
  <si>
    <t>General and Administrative Expense [Member]</t>
  </si>
  <si>
    <t>Kodiak Capital Group LLC Investment Agreement [Member]</t>
  </si>
  <si>
    <t>Maximum Value Of Common Stock To Be Purchased</t>
  </si>
  <si>
    <t>Common Stock Purchase Price Volume Percentage</t>
  </si>
  <si>
    <t>80.00%</t>
  </si>
  <si>
    <t>Stock Issued During Period, Shares, New Issues</t>
  </si>
  <si>
    <t>Agreement with investor [Member]</t>
  </si>
  <si>
    <t>Equity Incentive Plan 2010 [Member]</t>
  </si>
  <si>
    <t>Common Stock [Member] | Before Amendment [Member]</t>
  </si>
  <si>
    <t>Common Stock [Member] | After Amendment [Member]</t>
  </si>
  <si>
    <t>Conversion of Stock, Shares Converted</t>
  </si>
  <si>
    <t>Equity Incentive Plans 2010 [Member]</t>
  </si>
  <si>
    <t>Exercise Price of Options, Description</t>
  </si>
  <si>
    <t>exercise price of options granted shall be not less than 110% of the average of the closing price for the 30 days</t>
  </si>
  <si>
    <t>Share-based Compensation Arrangement by Share-based Payment Award, Options, Grants in Period, Gross</t>
  </si>
  <si>
    <t>Equity Incentive Plans 2010 [Member] | Common Stock Issuance One [Member]</t>
  </si>
  <si>
    <t>Share-based Compensation Arrangement by Share-based Payment Award, Options, Outstanding</t>
  </si>
  <si>
    <t>Share-based Compensation Arrangement by Share-based Payment Award, Options, Outstanding, Weighted Average Exercise Price</t>
  </si>
  <si>
    <t>Equity Incentive Plans 2010 [Member] | Common Stock Issuance Two [Member]</t>
  </si>
  <si>
    <t>Equity Incentive Plans 2010 [Member] | Common Stock Issuance Three [Member]</t>
  </si>
  <si>
    <t>Equity Incentive Plans 2010 [Member] | Common Stock Issuance Four [Member]</t>
  </si>
  <si>
    <t>Equity Incentive Plans 2010 [Member] | Common Stock Issuance Five [Member]</t>
  </si>
  <si>
    <t>Equity Incentive Plans 2014 [Member]</t>
  </si>
  <si>
    <t>Equity Incentive Plans 2014 [Member] | Two Employees [Member]</t>
  </si>
  <si>
    <t>Share-based Compensation Arrangements by Share-based Payment Award, Options, Grants in Period, Weighted Average Exercise Price</t>
  </si>
  <si>
    <t>Share-based Compensation Arrangement by Share-based Payment Award, Fair Value Assumptions, Risk Free Interest Rate</t>
  </si>
  <si>
    <t>1.86%</t>
  </si>
  <si>
    <t>Share-based Compensation Arrangement by Share-based Payment Award, Fair Value Assumptions, Expected Volatility Rate</t>
  </si>
  <si>
    <t>200.00%</t>
  </si>
  <si>
    <t>Share-based Compensation Arrangement by Share-based Payment Award, Fair Value Assumptions, Expected Term</t>
  </si>
  <si>
    <t>6 years 6 months</t>
  </si>
  <si>
    <t>Share-based Compensation Arrangement by Share-based Payment Award, Fair Value Assumptions, Expected Dividend Rate</t>
  </si>
  <si>
    <t>0.00%</t>
  </si>
  <si>
    <t>Equity Incentive Plans 2014 [Member] | One Employee [Member]</t>
  </si>
  <si>
    <t>1.92%</t>
  </si>
  <si>
    <t>Property and Equipment, Net (Details) - USD ($)</t>
  </si>
  <si>
    <t>Property, Plant and Equipment [Line Items]</t>
  </si>
  <si>
    <t>Furniture and fixture</t>
  </si>
  <si>
    <t>Machinery and equipment</t>
  </si>
  <si>
    <t>Software</t>
  </si>
  <si>
    <t>Leasehold Improvements</t>
  </si>
  <si>
    <t>Vehicle</t>
  </si>
  <si>
    <t>Property, Plant and Equipment, Gross</t>
  </si>
  <si>
    <t>Accumulated depreciation</t>
  </si>
  <si>
    <t>Property and Equipment, Net (Details Textual) - USD ($)</t>
  </si>
  <si>
    <t>Capital Leases, Lessee Balance Sheet, Assets by Major Class, Accumulated Depreciation</t>
  </si>
  <si>
    <t>Notes Payable (Details) - USD ($)</t>
  </si>
  <si>
    <t>Notes Payable Unsecured Disclosure [Line Items]</t>
  </si>
  <si>
    <t>Note payable (Auto)</t>
  </si>
  <si>
    <t>Note payable (Primary note)</t>
  </si>
  <si>
    <t>Notes Payable, Total</t>
  </si>
  <si>
    <t>Less current portion</t>
  </si>
  <si>
    <t>Long-term note payable</t>
  </si>
  <si>
    <t>Notes Payable (Details 1) - USD ($)</t>
  </si>
  <si>
    <t>Schedule Of Maturities Of Long Term Debt [Line Items]</t>
  </si>
  <si>
    <t>Notes Payable (Details Textual) - Notes Payable, Other Payables [Member]</t>
  </si>
  <si>
    <t>Debt Instrument [Line Items]</t>
  </si>
  <si>
    <t>5.00%</t>
  </si>
  <si>
    <t>Jan. 7,
		2016</t>
  </si>
  <si>
    <t>Secured Debt [Member]</t>
  </si>
  <si>
    <t>3.99%</t>
  </si>
  <si>
    <t>Oct. 9,
		2019</t>
  </si>
  <si>
    <t>Interest Payable</t>
  </si>
  <si>
    <t>Convertible Debt and Derivative Liability (Details)</t>
  </si>
  <si>
    <t>Issuance Date [Member]</t>
  </si>
  <si>
    <t>Fair Value Measurements, Recurring and Nonrecurring, Valuation Techniques [Line Items]</t>
  </si>
  <si>
    <t>Expected dividend yield</t>
  </si>
  <si>
    <t>Minimum [Member]</t>
  </si>
  <si>
    <t>Volatility</t>
  </si>
  <si>
    <t>174.00%</t>
  </si>
  <si>
    <t>Expected Term (years)</t>
  </si>
  <si>
    <t>5 months 1 day</t>
  </si>
  <si>
    <t>Risk-free rate</t>
  </si>
  <si>
    <t>0.13%</t>
  </si>
  <si>
    <t>Minimum [Member] | Issuance Date [Member]</t>
  </si>
  <si>
    <t>96.00%</t>
  </si>
  <si>
    <t>8 months 8 days</t>
  </si>
  <si>
    <t>0.15%</t>
  </si>
  <si>
    <t>Maximum [Member]</t>
  </si>
  <si>
    <t>207.00%</t>
  </si>
  <si>
    <t>0.80%</t>
  </si>
  <si>
    <t>Maximum [Member] | Issuance Date [Member]</t>
  </si>
  <si>
    <t>196.00%</t>
  </si>
  <si>
    <t>3 years</t>
  </si>
  <si>
    <t>1.10%</t>
  </si>
  <si>
    <t>Convertible Debt and Derivative Liability (Details 1)</t>
  </si>
  <si>
    <t>Principal balance</t>
  </si>
  <si>
    <t>Debt discount</t>
  </si>
  <si>
    <t>Net carrying value of debt</t>
  </si>
  <si>
    <t>Long term net carrying value of debt</t>
  </si>
  <si>
    <t>Convertible Debt and Derivative Liability (Details 2)</t>
  </si>
  <si>
    <t>Convertible Debt and Derivative Liability (Details Textual) - USD ($)</t>
  </si>
  <si>
    <t>Debt Instrument, Unamortized Discount</t>
  </si>
  <si>
    <t>Increase (Decrease) in Derivative Liabilities</t>
  </si>
  <si>
    <t>Debt Conversion, Original Debt, Amount</t>
  </si>
  <si>
    <t>Convertible Notes Payable [Member]</t>
  </si>
  <si>
    <t>Debt Conversion, Converted Instrument, Shares Issued</t>
  </si>
  <si>
    <t>Convertible Note Agreement [Member]</t>
  </si>
  <si>
    <t>Stock Issued During Period, Shares, Share-based Compensation, Gross</t>
  </si>
  <si>
    <t>Debt Instrument, Convertible, Threshold Percentage of Stock Price Trigger</t>
  </si>
  <si>
    <t>Derivative Liability, Fair Value, Gross Liability</t>
  </si>
  <si>
    <t>Amortization of Debt Discount (Premium)</t>
  </si>
  <si>
    <t>Debt, Long-term and Short-term, Combined Amount</t>
  </si>
  <si>
    <t>Convertible Note Agreement One [Member]</t>
  </si>
  <si>
    <t>Debt Instrument, Convertible, Remaining Discount Amortization Period</t>
  </si>
  <si>
    <t>2 years</t>
  </si>
  <si>
    <t>Debt Instrument, Convertible, Conversion Price</t>
  </si>
  <si>
    <t>Debt Instrument Convertible Conditional Trading Days</t>
  </si>
  <si>
    <t>Debt Instrument One Time Interest Fee Percentage</t>
  </si>
  <si>
    <t>Convertible Note Agreement Two [Member]</t>
  </si>
  <si>
    <t>1 year</t>
  </si>
  <si>
    <t>8.00%</t>
  </si>
  <si>
    <t>Convertible Note Agreement Three [Member]</t>
  </si>
  <si>
    <t>61.00%</t>
  </si>
  <si>
    <t>Convertible Note Agreement Four [Member]</t>
  </si>
  <si>
    <t>65.00%</t>
  </si>
  <si>
    <t>15.00%</t>
  </si>
  <si>
    <t>Convertible Note Agreement Five [Member]</t>
  </si>
  <si>
    <t>8 months</t>
  </si>
  <si>
    <t>1.00%</t>
  </si>
  <si>
    <t>Convertible Note Agreement Six [Member]</t>
  </si>
  <si>
    <t>9 years</t>
  </si>
  <si>
    <t>Convertible Note Agreement Seven [Member]</t>
  </si>
  <si>
    <t>Convertible Note Agreement Eight [Member]</t>
  </si>
  <si>
    <t>Convertible Note Agreement Nine [Member]</t>
  </si>
  <si>
    <t>63.00%</t>
  </si>
  <si>
    <t>9 months</t>
  </si>
  <si>
    <t>Convertible Note Agreement Ten [Member]</t>
  </si>
  <si>
    <t>35.00%</t>
  </si>
  <si>
    <t>Convertible Note Agreement Eleven [Member]</t>
  </si>
  <si>
    <t>Derivative [Member]</t>
  </si>
  <si>
    <t>Revision of Prior Period Amounts (Details) - USD ($)</t>
  </si>
  <si>
    <t>Preferred Stock, Series B</t>
  </si>
  <si>
    <t>Additional paid in capital</t>
  </si>
  <si>
    <t>Scenario, Previously Reported [Member]</t>
  </si>
  <si>
    <t>Restatement Adjustment [Member]</t>
  </si>
  <si>
    <t>Redeemable Convertible Preferred Stock [Member] | Scenario, Previously Reported [Member]</t>
  </si>
  <si>
    <t>Redeemable Convertible Preferred Stock [Member] | Restatement Adjustment [Member]</t>
  </si>
  <si>
    <t>Income Taxes (Details) - USD ($)</t>
  </si>
  <si>
    <t>Current</t>
  </si>
  <si>
    <t>Federal</t>
  </si>
  <si>
    <t>State</t>
  </si>
  <si>
    <t>Total current</t>
  </si>
  <si>
    <t>Deferred</t>
  </si>
  <si>
    <t>Total deferred</t>
  </si>
  <si>
    <t>Change in valuation allowance</t>
  </si>
  <si>
    <t>Income Tax Expense (Benefit), Total</t>
  </si>
  <si>
    <t>Income Taxes (Details 1) - USD ($)</t>
  </si>
  <si>
    <t>Effective Income Tax Rate Reconciliation [Line Items]</t>
  </si>
  <si>
    <t>Tax (benefit) at federal statutory rate</t>
  </si>
  <si>
    <t>State tax (benefit), net of federal benefit</t>
  </si>
  <si>
    <t>Change in FV of derivative liability</t>
  </si>
  <si>
    <t>Incentive Stock Options</t>
  </si>
  <si>
    <t>Other</t>
  </si>
  <si>
    <t>Total provision for income taxes</t>
  </si>
  <si>
    <t>Income Taxes (Details 2) - USD ($)</t>
  </si>
  <si>
    <t>Current Deferred Tax Assets:</t>
  </si>
  <si>
    <t>Accruals</t>
  </si>
  <si>
    <t>Non-Current Deferred Tax Assets:</t>
  </si>
  <si>
    <t>Net Operating Loss Carryforwards</t>
  </si>
  <si>
    <t>Research and development credits</t>
  </si>
  <si>
    <t>Other Credits</t>
  </si>
  <si>
    <t>Fixed Assets</t>
  </si>
  <si>
    <t>Total Non-Current Deferred Tax Assets</t>
  </si>
  <si>
    <t>Total Deferred Tax Assets</t>
  </si>
  <si>
    <t>Valuation Allowance</t>
  </si>
  <si>
    <t>Net Deferred Tax Assets</t>
  </si>
  <si>
    <t>Income Taxes (Details Textual) - USD ($)</t>
  </si>
  <si>
    <t>Income Tax [Line Items]</t>
  </si>
  <si>
    <t>Valuation Allowance, Deferred Tax Asset, Increase (Decrease), Amount</t>
  </si>
  <si>
    <t>Deferred Tax Assets, Operating Loss Carryforwards, Foreign</t>
  </si>
  <si>
    <t>Deferred Tax Assets, Operating Loss Carryforwards, State and Local</t>
  </si>
  <si>
    <t>Deferred Tax Assets, Tax Credit Carryforwards, Foreign</t>
  </si>
  <si>
    <t>Deferred Tax Assets, Tax Credit Carryforwards, Research</t>
  </si>
  <si>
    <t>Foreign Tax Authority [Member]</t>
  </si>
  <si>
    <t>Operating Loss Carryforwards, Expiration Period</t>
  </si>
  <si>
    <t>net operating loss carryforwards will begin to expire in 2029</t>
  </si>
  <si>
    <t>State and Local Jurisdiction [Member]</t>
  </si>
  <si>
    <t>net operating loss carryforwards begins to expire in 2018</t>
  </si>
  <si>
    <t>Subsequent Events (Details Textual)</t>
  </si>
  <si>
    <t>Oct. 07, 2015USD ($)</t>
  </si>
  <si>
    <t>Oct. 31, 2015USD ($)shares</t>
  </si>
  <si>
    <t>Jul. 31, 2015USD ($)shares</t>
  </si>
  <si>
    <t>Subsequent Event [Line Items]</t>
  </si>
  <si>
    <t>Debt Conversion, Converted Instrument, Amount</t>
  </si>
  <si>
    <t>Debt Conversion, Converted Instrument, Shares Issued | shares</t>
  </si>
  <si>
    <t>Convertible Note Agreements [Member]</t>
  </si>
  <si>
    <t>Stock Issued During Period, Shares, Issued for Services | shares</t>
  </si>
  <si>
    <t>Subsequent Event [Member]</t>
  </si>
  <si>
    <t>Repayments of Convertible Debt</t>
  </si>
  <si>
    <t>Repayments Of Convertible Debt Accumulated interest</t>
  </si>
  <si>
    <t>Subsequent Event [Member] | Convertible Notes Payable [Member]</t>
  </si>
  <si>
    <t>Debt Instrument, Interest Rate, Effective Percentage</t>
  </si>
  <si>
    <t>Line of Credit Facility, Maximum Borrowing Capacity</t>
  </si>
  <si>
    <t>Subsequent Event [Member] | Loans Payable [Member]</t>
  </si>
  <si>
    <t>38.00%</t>
  </si>
  <si>
    <t>26.00%</t>
  </si>
  <si>
    <t>Subsequent Event [Member] | First Convertible Note [Member] | Convertible Notes Payable [Member]</t>
  </si>
  <si>
    <t>Subsequent Event [Member] | Additional Note [Member] | Convertible Notes Payabl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s" s="4">
        <v>9</v>
      </c>
    </row>
    <row spans="1:4" r="6">
      <c r="A6" t="s" s="4">
        <v>10</v>
      </c>
      <c r="B6" t="s" s="4">
        <v>11</v>
      </c>
    </row>
    <row spans="1:4" r="7">
      <c r="A7" t="s" s="4">
        <v>12</v>
      </c>
      <c r="B7" t="n" s="5">
        <v>2015</v>
      </c>
    </row>
    <row spans="1:4" r="8">
      <c r="A8" t="s" s="4">
        <v>13</v>
      </c>
      <c r="B8" t="s" s="4">
        <v>14</v>
      </c>
    </row>
    <row spans="1:4" r="9">
      <c r="A9" t="s" s="4">
        <v>15</v>
      </c>
      <c r="B9" t="s" s="4">
        <v>16</v>
      </c>
    </row>
    <row spans="1:4" r="10">
      <c r="A10" t="s" s="4">
        <v>17</v>
      </c>
      <c r="B10" t="n" s="5">
        <v>1444310</v>
      </c>
    </row>
    <row spans="1:4" r="11">
      <c r="A11" t="s" s="4">
        <v>18</v>
      </c>
      <c r="B11" t="s" s="4">
        <v>19</v>
      </c>
    </row>
    <row spans="1:4" r="12">
      <c r="A12" t="s" s="4">
        <v>20</v>
      </c>
      <c r="B12" t="s" s="4">
        <v>21</v>
      </c>
    </row>
    <row spans="1:4" r="13">
      <c r="A13" t="s" s="4">
        <v>22</v>
      </c>
      <c r="B13" t="s" s="4">
        <v>21</v>
      </c>
    </row>
    <row spans="1:4" r="14">
      <c r="A14" t="s" s="4">
        <v>23</v>
      </c>
      <c r="B14" t="s" s="4">
        <v>24</v>
      </c>
    </row>
    <row spans="1:4" r="15">
      <c r="A15" t="s" s="4">
        <v>25</v>
      </c>
      <c r="B15" t="s" s="4">
        <v>26</v>
      </c>
    </row>
    <row spans="1:4" r="16">
      <c r="A16" t="s" s="4">
        <v>27</v>
      </c>
      <c r="D16" t="n" s="6">
        <v>1925878</v>
      </c>
    </row>
    <row spans="1:4" r="17">
      <c r="A17" t="s" s="4">
        <v>28</v>
      </c>
      <c r="B17" t="s" s="4">
        <v>29</v>
      </c>
    </row>
    <row spans="1:4" r="18">
      <c r="A18" t="s" s="4">
        <v>30</v>
      </c>
      <c r="C18" t="n" s="5">
        <v>101000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95</v>
      </c>
      <c r="B1" t="s" s="2">
        <v>1</v>
      </c>
    </row>
    <row spans="1:2" r="2">
      <c r="B2" t="s" s="2">
        <v>2</v>
      </c>
    </row>
    <row spans="1:2" r="3">
      <c r="A3" t="s" s="3">
        <v>196</v>
      </c>
    </row>
    <row spans="1:2" r="4">
      <c r="A4" t="s" s="4">
        <v>197</v>
      </c>
      <c r="B4" t="s"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99</v>
      </c>
      <c r="B1" t="s" s="2">
        <v>1</v>
      </c>
    </row>
    <row spans="1:2" r="2">
      <c r="B2" t="s" s="2">
        <v>2</v>
      </c>
    </row>
    <row spans="1:2" r="3">
      <c r="A3" t="s" s="3">
        <v>200</v>
      </c>
    </row>
    <row spans="1:2" r="4">
      <c r="A4" t="s" s="4">
        <v>201</v>
      </c>
      <c r="B4" t="s"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03</v>
      </c>
      <c r="B1" t="s" s="2">
        <v>1</v>
      </c>
    </row>
    <row spans="1:2" r="2">
      <c r="B2" t="s" s="2">
        <v>2</v>
      </c>
    </row>
    <row spans="1:2" r="3">
      <c r="A3" t="s" s="3">
        <v>204</v>
      </c>
    </row>
    <row spans="1:2" r="4">
      <c r="A4" t="s" s="4">
        <v>205</v>
      </c>
      <c r="B4" t="s"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07</v>
      </c>
      <c r="B1" t="s" s="2">
        <v>1</v>
      </c>
    </row>
    <row spans="1:2" r="2">
      <c r="B2" t="s" s="2">
        <v>2</v>
      </c>
    </row>
    <row spans="1:2" r="3">
      <c r="A3" t="s" s="3">
        <v>208</v>
      </c>
    </row>
    <row spans="1:2" r="4">
      <c r="A4" t="s" s="4">
        <v>209</v>
      </c>
      <c r="B4" t="s"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11</v>
      </c>
      <c r="B1" t="s" s="2">
        <v>1</v>
      </c>
    </row>
    <row spans="1:2" r="2">
      <c r="B2" t="s" s="2">
        <v>2</v>
      </c>
    </row>
    <row spans="1:2" r="3">
      <c r="A3" t="s" s="4">
        <v>79</v>
      </c>
    </row>
    <row spans="1:2" r="4">
      <c r="A4" t="s" s="4">
        <v>211</v>
      </c>
      <c r="B4" t="s"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13</v>
      </c>
      <c r="B1" t="s" s="2">
        <v>1</v>
      </c>
    </row>
    <row spans="1:2" r="2">
      <c r="B2" t="s" s="2">
        <v>2</v>
      </c>
    </row>
    <row spans="1:2" r="3">
      <c r="A3" t="s" s="3">
        <v>214</v>
      </c>
    </row>
    <row spans="1:2" r="4">
      <c r="A4" t="s" s="4">
        <v>215</v>
      </c>
      <c r="B4" t="s"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17</v>
      </c>
      <c r="B1" t="s" s="2">
        <v>1</v>
      </c>
    </row>
    <row spans="1:2" r="2">
      <c r="B2" t="s" s="2">
        <v>2</v>
      </c>
    </row>
    <row spans="1:2" r="3">
      <c r="A3" t="s" s="3">
        <v>218</v>
      </c>
    </row>
    <row spans="1:2" r="4">
      <c r="A4" t="s" s="4">
        <v>219</v>
      </c>
      <c r="B4" t="s"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21</v>
      </c>
      <c r="B1" t="s" s="2">
        <v>1</v>
      </c>
    </row>
    <row spans="1:2" r="2">
      <c r="B2" t="s" s="2">
        <v>2</v>
      </c>
    </row>
    <row spans="1:2" r="3">
      <c r="A3" t="s" s="3">
        <v>222</v>
      </c>
    </row>
    <row spans="1:2" r="4">
      <c r="A4" t="s" s="4">
        <v>223</v>
      </c>
      <c r="B4" t="s"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25</v>
      </c>
      <c r="B1" t="s" s="2">
        <v>1</v>
      </c>
    </row>
    <row spans="1:2" r="2">
      <c r="B2" t="s" s="2">
        <v>2</v>
      </c>
    </row>
    <row spans="1:2" r="3">
      <c r="A3" t="s" s="3">
        <v>222</v>
      </c>
    </row>
    <row spans="1:2" r="4">
      <c r="A4" t="s" s="4">
        <v>226</v>
      </c>
      <c r="B4" t="s"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28</v>
      </c>
      <c r="B1" t="s" s="2">
        <v>1</v>
      </c>
    </row>
    <row spans="1:2" r="2">
      <c r="B2" t="s" s="2">
        <v>2</v>
      </c>
    </row>
    <row spans="1:2" r="3">
      <c r="A3" t="s" s="3">
        <v>229</v>
      </c>
    </row>
    <row spans="1:2" r="4">
      <c r="A4" t="s" s="4">
        <v>230</v>
      </c>
      <c r="B4" t="s"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v>
      </c>
      <c r="B1" t="s" s="2">
        <v>2</v>
      </c>
      <c r="C1" t="s" s="2">
        <v>32</v>
      </c>
    </row>
    <row spans="1:3" r="2">
      <c r="A2" t="s" s="3">
        <v>33</v>
      </c>
    </row>
    <row spans="1:3" r="3">
      <c r="A3" t="s" s="4">
        <v>34</v>
      </c>
      <c r="B3" t="n" s="6">
        <v>53452</v>
      </c>
      <c r="C3" t="n" s="6">
        <v>523540</v>
      </c>
    </row>
    <row spans="1:3" r="4">
      <c r="A4" t="s" s="4">
        <v>35</v>
      </c>
      <c r="B4" t="n" s="5">
        <v>1851</v>
      </c>
      <c r="C4" t="n" s="5">
        <v>490</v>
      </c>
    </row>
    <row spans="1:3" r="5">
      <c r="A5" t="s" s="4">
        <v>36</v>
      </c>
      <c r="B5" t="n" s="5">
        <v>25529</v>
      </c>
      <c r="C5" t="n" s="5">
        <v>64120</v>
      </c>
    </row>
    <row spans="1:3" r="6">
      <c r="A6" t="s" s="4">
        <v>37</v>
      </c>
      <c r="B6" t="n" s="5">
        <v>136202</v>
      </c>
      <c r="C6" t="n" s="5">
        <v>9839</v>
      </c>
    </row>
    <row spans="1:3" r="7">
      <c r="A7" t="s" s="4">
        <v>38</v>
      </c>
      <c r="B7" t="n" s="5">
        <v>217034</v>
      </c>
      <c r="C7" t="n" s="5">
        <v>597989</v>
      </c>
    </row>
    <row spans="1:3" r="8">
      <c r="A8" t="s" s="4">
        <v>39</v>
      </c>
      <c r="B8" t="n" s="5">
        <v>154998</v>
      </c>
      <c r="C8" t="n" s="5">
        <v>97563</v>
      </c>
    </row>
    <row spans="1:3" r="9">
      <c r="A9" t="s" s="4">
        <v>40</v>
      </c>
      <c r="B9" t="n" s="5">
        <v>20695</v>
      </c>
      <c r="C9" t="n" s="5">
        <v>20695</v>
      </c>
    </row>
    <row spans="1:3" r="10">
      <c r="A10" t="s" s="4">
        <v>41</v>
      </c>
      <c r="B10" t="n" s="5">
        <v>4644906</v>
      </c>
      <c r="C10" t="n" s="5">
        <v>5082375</v>
      </c>
    </row>
    <row spans="1:3" r="11">
      <c r="A11" t="s" s="4">
        <v>42</v>
      </c>
      <c r="B11" t="n" s="5">
        <v>5037633</v>
      </c>
      <c r="C11" t="n" s="5">
        <v>5798622</v>
      </c>
    </row>
    <row spans="1:3" r="12">
      <c r="A12" t="s" s="3">
        <v>43</v>
      </c>
    </row>
    <row spans="1:3" r="13">
      <c r="A13" t="s" s="4">
        <v>44</v>
      </c>
      <c r="B13" t="n" s="5">
        <v>458134</v>
      </c>
      <c r="C13" t="n" s="5">
        <v>143105</v>
      </c>
    </row>
    <row spans="1:3" r="14">
      <c r="A14" t="s" s="4">
        <v>45</v>
      </c>
      <c r="B14" t="n" s="5">
        <v>132056</v>
      </c>
      <c r="C14" t="n" s="5">
        <v>1980</v>
      </c>
    </row>
    <row spans="1:3" r="15">
      <c r="A15" t="s" s="4">
        <v>46</v>
      </c>
      <c r="B15" t="n" s="5">
        <v>20952</v>
      </c>
      <c r="C15" t="n" s="5">
        <v>0</v>
      </c>
    </row>
    <row spans="1:3" r="16">
      <c r="A16" t="s" s="4">
        <v>47</v>
      </c>
      <c r="B16" t="n" s="5">
        <v>65688</v>
      </c>
      <c r="C16" t="n" s="5">
        <v>15735</v>
      </c>
    </row>
    <row spans="1:3" r="17">
      <c r="A17" t="s" s="4">
        <v>48</v>
      </c>
      <c r="B17" t="n" s="5">
        <v>193559</v>
      </c>
      <c r="C17" t="n" s="5">
        <v>0</v>
      </c>
    </row>
    <row spans="1:3" r="18">
      <c r="A18" t="s" s="4">
        <v>49</v>
      </c>
      <c r="B18" t="n" s="5">
        <v>567314</v>
      </c>
      <c r="C18" t="n" s="5">
        <v>0</v>
      </c>
    </row>
    <row spans="1:3" r="19">
      <c r="A19" t="s" s="4">
        <v>50</v>
      </c>
      <c r="B19" t="n" s="5">
        <v>180635</v>
      </c>
      <c r="C19" t="n" s="5">
        <v>0</v>
      </c>
    </row>
    <row spans="1:3" r="20">
      <c r="A20" t="s" s="4">
        <v>51</v>
      </c>
      <c r="B20" t="n" s="5">
        <v>1618338</v>
      </c>
      <c r="C20" t="n" s="5">
        <v>160820</v>
      </c>
    </row>
    <row spans="1:3" r="21">
      <c r="A21" t="s" s="4">
        <v>52</v>
      </c>
      <c r="B21" t="n" s="5">
        <v>57675</v>
      </c>
      <c r="C21" t="n" s="5">
        <v>0</v>
      </c>
    </row>
    <row spans="1:3" r="22">
      <c r="A22" t="s" s="4">
        <v>53</v>
      </c>
      <c r="B22" t="n" s="5">
        <v>45709</v>
      </c>
      <c r="C22" t="n" s="5">
        <v>58978</v>
      </c>
    </row>
    <row spans="1:3" r="23">
      <c r="A23" t="s" s="4">
        <v>54</v>
      </c>
      <c r="B23" t="n" s="5">
        <v>36169</v>
      </c>
      <c r="C23" t="n" s="5">
        <v>0</v>
      </c>
    </row>
    <row spans="1:3" r="24">
      <c r="A24" t="s" s="4">
        <v>55</v>
      </c>
      <c r="B24" t="n" s="5">
        <v>314679</v>
      </c>
      <c r="C24" t="n" s="5">
        <v>0</v>
      </c>
    </row>
    <row spans="1:3" r="25">
      <c r="A25" t="s" s="4">
        <v>56</v>
      </c>
      <c r="B25" t="n" s="6">
        <v>2072570</v>
      </c>
      <c r="C25" t="n" s="6">
        <v>219798</v>
      </c>
    </row>
    <row spans="1:3" r="26">
      <c r="A26" t="s" s="4">
        <v>57</v>
      </c>
      <c r="B26" t="s" s="4">
        <v>58</v>
      </c>
      <c r="C26" t="s" s="4">
        <v>58</v>
      </c>
    </row>
    <row spans="1:3" r="27">
      <c r="A27" t="s" s="4">
        <v>59</v>
      </c>
      <c r="B27" t="n" s="6">
        <v>262475</v>
      </c>
      <c r="C27" t="n" s="6">
        <v>262475</v>
      </c>
    </row>
    <row spans="1:3" r="28">
      <c r="A28" t="s" s="3">
        <v>60</v>
      </c>
    </row>
    <row spans="1:3" r="29">
      <c r="A29" t="s" s="4">
        <v>61</v>
      </c>
      <c r="B29" t="n" s="5">
        <v>0</v>
      </c>
      <c r="C29" t="n" s="5">
        <v>10000</v>
      </c>
    </row>
    <row spans="1:3" r="30">
      <c r="A30" t="s" s="4">
        <v>62</v>
      </c>
      <c r="B30" t="n" s="5">
        <v>447991</v>
      </c>
      <c r="C30" t="n" s="5">
        <v>209294</v>
      </c>
    </row>
    <row spans="1:3" r="31">
      <c r="A31" t="s" s="4">
        <v>63</v>
      </c>
      <c r="B31" t="n" s="5">
        <v>17834719</v>
      </c>
      <c r="C31" t="n" s="5">
        <v>16517451</v>
      </c>
    </row>
    <row spans="1:3" r="32">
      <c r="A32" t="s" s="4">
        <v>64</v>
      </c>
      <c r="B32" t="n" s="5">
        <v>-15580122</v>
      </c>
      <c r="C32" t="n" s="5">
        <v>-11420396</v>
      </c>
    </row>
    <row spans="1:3" r="33">
      <c r="A33" t="s" s="4">
        <v>65</v>
      </c>
      <c r="B33" t="n" s="5">
        <v>2702588</v>
      </c>
      <c r="C33" t="n" s="5">
        <v>5316349</v>
      </c>
    </row>
    <row spans="1:3" r="34">
      <c r="A34" t="s" s="4">
        <v>66</v>
      </c>
      <c r="B34" t="n" s="6">
        <v>5037633</v>
      </c>
      <c r="C34" t="n" s="6">
        <v>5798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32</v>
      </c>
      <c r="B1" t="s" s="2">
        <v>1</v>
      </c>
    </row>
    <row spans="1:2" r="2">
      <c r="B2" t="s" s="2">
        <v>2</v>
      </c>
    </row>
    <row spans="1:2" r="3">
      <c r="A3" t="s" s="3">
        <v>233</v>
      </c>
    </row>
    <row spans="1:2" r="4">
      <c r="A4" t="s" s="4">
        <v>234</v>
      </c>
      <c r="B4" t="s"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36</v>
      </c>
      <c r="B1" t="s" s="2">
        <v>1</v>
      </c>
    </row>
    <row spans="1:2" r="2">
      <c r="B2" t="s" s="2">
        <v>2</v>
      </c>
    </row>
    <row spans="1:2" r="3">
      <c r="A3" t="s" s="3">
        <v>237</v>
      </c>
    </row>
    <row spans="1:2" r="4">
      <c r="A4" t="s" s="4">
        <v>238</v>
      </c>
      <c r="B4" t="s"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r="A1" t="s" s="1">
        <v>240</v>
      </c>
      <c r="B1" t="s" s="2">
        <v>1</v>
      </c>
    </row>
    <row spans="1:2" r="2">
      <c r="B2" t="s" s="2">
        <v>2</v>
      </c>
    </row>
    <row spans="1:2" r="3">
      <c r="A3" t="s" s="3">
        <v>192</v>
      </c>
    </row>
    <row spans="1:2" r="4">
      <c r="A4" t="s" s="4">
        <v>241</v>
      </c>
      <c r="B4" t="s" s="4">
        <v>58</v>
      </c>
    </row>
    <row spans="1:2" r="5">
      <c r="A5" t="s" s="4">
        <v>242</v>
      </c>
      <c r="B5" t="s" s="4">
        <v>58</v>
      </c>
    </row>
    <row spans="1:2" r="6">
      <c r="A6" t="s" s="4">
        <v>243</v>
      </c>
      <c r="B6" t="s" s="4">
        <v>58</v>
      </c>
    </row>
    <row spans="1:2" r="7">
      <c r="A7" t="s" s="4">
        <v>244</v>
      </c>
      <c r="B7" t="s" s="4">
        <v>245</v>
      </c>
    </row>
    <row spans="1:2" r="8">
      <c r="A8" t="s" s="4">
        <v>246</v>
      </c>
      <c r="B8" t="s" s="4">
        <v>247</v>
      </c>
    </row>
    <row spans="1:2" r="9">
      <c r="A9" t="s" s="4">
        <v>248</v>
      </c>
      <c r="B9" t="s" s="4">
        <v>249</v>
      </c>
    </row>
    <row spans="1:2" r="10">
      <c r="A10" t="s" s="4">
        <v>250</v>
      </c>
      <c r="B10" t="s" s="4">
        <v>58</v>
      </c>
    </row>
    <row spans="1:2" r="11">
      <c r="A11" t="s" s="4">
        <v>251</v>
      </c>
      <c r="B11" t="s" s="4">
        <v>252</v>
      </c>
    </row>
    <row spans="1:2" r="12">
      <c r="A12" t="s" s="4">
        <v>253</v>
      </c>
      <c r="B12" t="s" s="4">
        <v>254</v>
      </c>
    </row>
    <row spans="1:2" r="13">
      <c r="A13" t="s" s="4">
        <v>255</v>
      </c>
      <c r="B13" t="s" s="4">
        <v>256</v>
      </c>
    </row>
    <row spans="1:2" r="14">
      <c r="A14" t="s" s="4">
        <v>257</v>
      </c>
      <c r="B14" t="s" s="4">
        <v>258</v>
      </c>
    </row>
    <row spans="1:2" r="15">
      <c r="A15" t="s" s="4">
        <v>259</v>
      </c>
      <c r="B15" t="s" s="4">
        <v>58</v>
      </c>
    </row>
    <row spans="1:2" r="16">
      <c r="A16" t="s" s="4">
        <v>260</v>
      </c>
      <c r="B16" t="s" s="4">
        <v>261</v>
      </c>
    </row>
    <row spans="1:2" r="17">
      <c r="A17" t="s" s="4">
        <v>262</v>
      </c>
      <c r="B17" t="s" s="4">
        <v>263</v>
      </c>
    </row>
    <row spans="1:2" r="18">
      <c r="A18" t="s" s="4">
        <v>264</v>
      </c>
      <c r="B18" t="s" s="4">
        <v>265</v>
      </c>
    </row>
    <row spans="1:2" r="19">
      <c r="A19" t="s" s="4">
        <v>266</v>
      </c>
      <c r="B19" t="s" s="4">
        <v>267</v>
      </c>
    </row>
    <row spans="1:2" r="20">
      <c r="A20" t="s" s="4">
        <v>268</v>
      </c>
      <c r="B20" t="s"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70</v>
      </c>
      <c r="B1" t="s" s="2">
        <v>1</v>
      </c>
    </row>
    <row spans="1:2" r="2">
      <c r="B2" t="s" s="2">
        <v>2</v>
      </c>
    </row>
    <row spans="1:2" r="3">
      <c r="A3" t="s" s="3">
        <v>188</v>
      </c>
    </row>
    <row spans="1:2" r="4">
      <c r="A4" t="s" s="4">
        <v>271</v>
      </c>
      <c r="B4" t="s"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273</v>
      </c>
      <c r="B1" t="s" s="2">
        <v>1</v>
      </c>
    </row>
    <row spans="1:2" r="2">
      <c r="B2" t="s" s="2">
        <v>2</v>
      </c>
    </row>
    <row spans="1:2" r="3">
      <c r="A3" t="s" s="3">
        <v>192</v>
      </c>
    </row>
    <row spans="1:2" r="4">
      <c r="A4" t="s" s="4">
        <v>274</v>
      </c>
      <c r="B4" t="s"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76</v>
      </c>
      <c r="B1" t="s" s="2">
        <v>1</v>
      </c>
    </row>
    <row spans="1:2" r="2">
      <c r="B2" t="s" s="2">
        <v>2</v>
      </c>
    </row>
    <row spans="1:2" r="3">
      <c r="A3" t="s" s="3">
        <v>196</v>
      </c>
    </row>
    <row spans="1:2" r="4">
      <c r="A4" t="s" s="4">
        <v>277</v>
      </c>
      <c r="B4" t="s" s="4">
        <v>278</v>
      </c>
    </row>
    <row spans="1:2" r="5">
      <c r="A5" t="s" s="4">
        <v>279</v>
      </c>
      <c r="B5" t="s"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81</v>
      </c>
      <c r="B1" t="s" s="2">
        <v>1</v>
      </c>
    </row>
    <row spans="1:2" r="2">
      <c r="B2" t="s" s="2">
        <v>2</v>
      </c>
    </row>
    <row spans="1:2" r="3">
      <c r="A3" t="s" s="3">
        <v>200</v>
      </c>
    </row>
    <row spans="1:2" r="4">
      <c r="A4" t="s" s="4">
        <v>282</v>
      </c>
      <c r="B4" t="s"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r="A1" t="s" s="1">
        <v>284</v>
      </c>
      <c r="B1" t="s" s="2">
        <v>1</v>
      </c>
    </row>
    <row spans="1:2" r="2">
      <c r="B2" t="s" s="2">
        <v>2</v>
      </c>
    </row>
    <row spans="1:2" r="3">
      <c r="A3" t="s" s="3">
        <v>204</v>
      </c>
    </row>
    <row spans="1:2" r="4">
      <c r="A4" t="s" s="4">
        <v>285</v>
      </c>
      <c r="B4" t="s" s="4">
        <v>286</v>
      </c>
    </row>
    <row spans="1:2" r="5">
      <c r="A5" t="s" s="4">
        <v>287</v>
      </c>
      <c r="B5" t="s"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89</v>
      </c>
      <c r="B1" t="s" s="2">
        <v>1</v>
      </c>
    </row>
    <row spans="1:2" r="2">
      <c r="B2" t="s" s="2">
        <v>2</v>
      </c>
    </row>
    <row spans="1:2" r="3">
      <c r="A3" t="s" s="3">
        <v>208</v>
      </c>
    </row>
    <row spans="1:2" r="4">
      <c r="A4" t="s" s="4">
        <v>290</v>
      </c>
      <c r="B4" t="s" s="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92</v>
      </c>
      <c r="B1" t="s" s="2">
        <v>1</v>
      </c>
    </row>
    <row spans="1:2" r="2">
      <c r="B2" t="s" s="2">
        <v>2</v>
      </c>
    </row>
    <row spans="1:2" r="3">
      <c r="A3" t="s" s="3">
        <v>214</v>
      </c>
    </row>
    <row spans="1:2" r="4">
      <c r="A4" t="s" s="4">
        <v>293</v>
      </c>
      <c r="B4" t="s" s="4">
        <v>294</v>
      </c>
    </row>
    <row spans="1:2" r="5">
      <c r="A5" t="s" s="4">
        <v>295</v>
      </c>
      <c r="B5" t="s"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t="s" s="1">
        <v>67</v>
      </c>
      <c r="B1" t="s" s="2">
        <v>2</v>
      </c>
      <c r="C1" t="s" s="2">
        <v>32</v>
      </c>
    </row>
    <row spans="1:3" r="2">
      <c r="A2" t="s" s="4">
        <v>68</v>
      </c>
      <c r="B2" t="n" s="6">
        <v>288</v>
      </c>
      <c r="C2" t="n" s="6">
        <v>26</v>
      </c>
    </row>
    <row spans="1:3" r="3">
      <c r="A3" t="s" s="4">
        <v>69</v>
      </c>
      <c r="B3" t="n" s="6">
        <v>5271</v>
      </c>
      <c r="C3" t="n" s="6">
        <v>7352</v>
      </c>
    </row>
    <row spans="1:3" r="4">
      <c r="A4" t="s" s="4">
        <v>70</v>
      </c>
      <c r="B4" t="n" s="7">
        <v>0.008</v>
      </c>
      <c r="C4" t="n" s="7">
        <v>0.008</v>
      </c>
    </row>
    <row spans="1:3" r="5">
      <c r="A5" t="s" s="4">
        <v>71</v>
      </c>
      <c r="B5" t="n" s="5">
        <v>200000000</v>
      </c>
      <c r="C5" t="n" s="5">
        <v>200000000</v>
      </c>
    </row>
    <row spans="1:3" r="6">
      <c r="A6" t="s" s="4">
        <v>72</v>
      </c>
      <c r="B6" t="n" s="5">
        <v>55999118</v>
      </c>
      <c r="C6" t="n" s="5">
        <v>26162093</v>
      </c>
    </row>
    <row spans="1:3" r="7">
      <c r="A7" t="s" s="4">
        <v>73</v>
      </c>
      <c r="B7" t="n" s="5">
        <v>55999118</v>
      </c>
      <c r="C7" t="n" s="5">
        <v>26162093</v>
      </c>
    </row>
    <row spans="1:3" r="8">
      <c r="A8" t="s" s="4">
        <v>74</v>
      </c>
    </row>
    <row spans="1:3" r="9">
      <c r="A9" t="s" s="4">
        <v>75</v>
      </c>
      <c r="B9" t="n" s="7">
        <v>0.001</v>
      </c>
      <c r="C9" t="n" s="7">
        <v>0.001</v>
      </c>
    </row>
    <row spans="1:3" r="10">
      <c r="A10" t="s" s="4">
        <v>76</v>
      </c>
      <c r="B10" t="n" s="5">
        <v>10000000</v>
      </c>
      <c r="C10" t="n" s="5">
        <v>10000000</v>
      </c>
    </row>
    <row spans="1:3" r="11">
      <c r="A11" t="s" s="4">
        <v>77</v>
      </c>
      <c r="B11" t="n" s="5">
        <v>0</v>
      </c>
      <c r="C11" t="n" s="5">
        <v>10000000</v>
      </c>
    </row>
    <row spans="1:3" r="12">
      <c r="A12" t="s" s="4">
        <v>78</v>
      </c>
      <c r="B12" t="n" s="5">
        <v>0</v>
      </c>
      <c r="C12" t="n" s="5">
        <v>10000000</v>
      </c>
    </row>
    <row spans="1:3" r="13">
      <c r="A13" t="s" s="4">
        <v>79</v>
      </c>
    </row>
    <row spans="1:3" r="14">
      <c r="A14" t="s" s="4">
        <v>78</v>
      </c>
      <c r="B14" t="n" s="5">
        <v>262475</v>
      </c>
      <c r="C14" t="n" s="5">
        <v>262475</v>
      </c>
    </row>
    <row spans="1:3" r="15">
      <c r="A15" t="s" s="4">
        <v>80</v>
      </c>
      <c r="B15" t="n" s="7">
        <v>0.008</v>
      </c>
      <c r="C15" t="n" s="7">
        <v>0.008</v>
      </c>
    </row>
    <row spans="1:3" r="16">
      <c r="A16" t="s" s="4">
        <v>81</v>
      </c>
      <c r="B16" t="n" s="5">
        <v>325000</v>
      </c>
      <c r="C16" t="n" s="5">
        <v>325000</v>
      </c>
    </row>
    <row spans="1:3" r="17">
      <c r="A17" t="s" s="4">
        <v>82</v>
      </c>
      <c r="B17" t="n" s="5">
        <v>262475</v>
      </c>
      <c r="C17" t="n" s="5">
        <v>262475</v>
      </c>
    </row>
    <row spans="1:3" r="18">
      <c r="A18" t="s" s="4">
        <v>83</v>
      </c>
      <c r="B18" t="n" s="5">
        <v>262475</v>
      </c>
      <c r="C18" t="n" s="5">
        <v>262475</v>
      </c>
    </row>
    <row spans="1:3" r="19">
      <c r="A19" t="s" s="4">
        <v>84</v>
      </c>
      <c r="B19" t="n" s="6">
        <v>2600000</v>
      </c>
      <c r="C19" t="n" s="6">
        <v>2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97</v>
      </c>
      <c r="B1" t="s" s="2">
        <v>1</v>
      </c>
    </row>
    <row spans="1:2" r="2">
      <c r="B2" t="s" s="2">
        <v>2</v>
      </c>
    </row>
    <row spans="1:2" r="3">
      <c r="A3" t="s" s="3">
        <v>218</v>
      </c>
    </row>
    <row spans="1:2" r="4">
      <c r="A4" t="s" s="4">
        <v>298</v>
      </c>
      <c r="B4" t="s" s="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t="s" s="1">
        <v>300</v>
      </c>
      <c r="B1" t="s" s="2">
        <v>1</v>
      </c>
    </row>
    <row spans="1:2" r="2">
      <c r="B2" t="s" s="2">
        <v>2</v>
      </c>
    </row>
    <row spans="1:2" r="3">
      <c r="A3" t="s" s="4">
        <v>301</v>
      </c>
      <c r="B3" t="s" s="4">
        <v>302</v>
      </c>
    </row>
    <row spans="1:2" r="4">
      <c r="A4" t="s" s="4">
        <v>303</v>
      </c>
    </row>
    <row spans="1:2" r="5">
      <c r="A5" t="s" s="4">
        <v>304</v>
      </c>
      <c r="B5" t="s"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06</v>
      </c>
      <c r="B1" t="s" s="2">
        <v>1</v>
      </c>
    </row>
    <row spans="1:2" r="2">
      <c r="B2" t="s" s="2">
        <v>2</v>
      </c>
    </row>
    <row spans="1:2" r="3">
      <c r="A3" t="s" s="4">
        <v>307</v>
      </c>
      <c r="B3" t="s" s="4">
        <v>308</v>
      </c>
    </row>
    <row spans="1:2" r="4">
      <c r="A4" t="s" s="4">
        <v>309</v>
      </c>
      <c r="B4" t="s" s="4">
        <v>310</v>
      </c>
    </row>
    <row spans="1:2" r="5">
      <c r="A5" t="s" s="4">
        <v>311</v>
      </c>
    </row>
    <row spans="1:2" r="6">
      <c r="A6" t="s" s="4">
        <v>304</v>
      </c>
      <c r="B6" t="s"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13</v>
      </c>
      <c r="B1" t="s" s="2">
        <v>1</v>
      </c>
    </row>
    <row spans="1:2" r="2">
      <c r="B2" t="s" s="2">
        <v>2</v>
      </c>
    </row>
    <row spans="1:2" r="3">
      <c r="A3" t="s" s="3">
        <v>229</v>
      </c>
    </row>
    <row spans="1:2" r="4">
      <c r="A4" t="s" s="4">
        <v>314</v>
      </c>
      <c r="B4" t="s"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t="s" s="1">
        <v>316</v>
      </c>
      <c r="B1" t="s" s="2">
        <v>1</v>
      </c>
    </row>
    <row spans="1:2" r="2">
      <c r="B2" t="s" s="2">
        <v>2</v>
      </c>
    </row>
    <row spans="1:2" r="3">
      <c r="A3" t="s" s="3">
        <v>233</v>
      </c>
    </row>
    <row spans="1:2" r="4">
      <c r="A4" t="s" s="4">
        <v>317</v>
      </c>
      <c r="B4" t="s" s="4">
        <v>318</v>
      </c>
    </row>
    <row spans="1:2" r="5">
      <c r="A5" t="s" s="4">
        <v>319</v>
      </c>
      <c r="B5" t="s" s="4">
        <v>320</v>
      </c>
    </row>
    <row spans="1:2" r="6">
      <c r="A6" t="s" s="4">
        <v>321</v>
      </c>
      <c r="B6" t="s"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323</v>
      </c>
      <c r="B1" t="s" s="2">
        <v>1</v>
      </c>
    </row>
    <row spans="1:2" r="2">
      <c r="B2" t="s" s="2">
        <v>2</v>
      </c>
    </row>
    <row spans="1:2" r="3">
      <c r="A3" t="s" s="3">
        <v>324</v>
      </c>
    </row>
    <row spans="1:2" r="4">
      <c r="A4" t="s" s="4">
        <v>325</v>
      </c>
      <c r="B4" t="s" s="4">
        <v>326</v>
      </c>
    </row>
    <row spans="1:2" r="5">
      <c r="A5" t="s" s="4">
        <v>327</v>
      </c>
      <c r="B5" t="s" s="4">
        <v>328</v>
      </c>
    </row>
    <row spans="1:2" r="6">
      <c r="A6" t="s" s="4">
        <v>329</v>
      </c>
      <c r="B6" t="s" s="4">
        <v>330</v>
      </c>
    </row>
    <row spans="1:2" r="7">
      <c r="A7" t="s" s="4">
        <v>331</v>
      </c>
      <c r="B7" t="s" s="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0"/>
    <col customWidth="1" max="9" min="9" width="37"/>
    <col customWidth="1" max="10" min="10" width="37"/>
    <col customWidth="1" max="11" min="11" width="21"/>
    <col customWidth="1" max="12" min="12" width="20"/>
    <col customWidth="1" max="13" min="13" width="20"/>
    <col customWidth="1" max="14" min="14" width="21"/>
  </cols>
  <sheetData>
    <row spans="1:14" r="1">
      <c r="A1" t="s" s="1">
        <v>333</v>
      </c>
      <c r="B1" t="s" s="2">
        <v>334</v>
      </c>
      <c r="C1" t="s" s="2">
        <v>335</v>
      </c>
      <c r="D1" t="s" s="2">
        <v>336</v>
      </c>
      <c r="E1" t="s" s="2">
        <v>337</v>
      </c>
      <c r="F1" t="s" s="2">
        <v>338</v>
      </c>
      <c r="G1" t="s" s="2">
        <v>339</v>
      </c>
      <c r="H1" t="s" s="2">
        <v>340</v>
      </c>
      <c r="I1" t="s" s="2">
        <v>341</v>
      </c>
      <c r="J1" t="s" s="2">
        <v>342</v>
      </c>
      <c r="K1" t="s" s="2">
        <v>343</v>
      </c>
      <c r="L1" t="s" s="2">
        <v>344</v>
      </c>
      <c r="M1" t="s" s="2">
        <v>345</v>
      </c>
      <c r="N1" t="s" s="2">
        <v>346</v>
      </c>
    </row>
    <row spans="1:14" r="2">
      <c r="A2" t="s" s="3">
        <v>347</v>
      </c>
    </row>
    <row spans="1:14" r="3">
      <c r="A3" t="s" s="4">
        <v>348</v>
      </c>
      <c r="F3" t="n" s="5">
        <v>75000000</v>
      </c>
    </row>
    <row spans="1:14" r="4">
      <c r="A4" t="s" s="4">
        <v>349</v>
      </c>
      <c r="F4" t="n" s="5">
        <v>1050000000</v>
      </c>
    </row>
    <row spans="1:14" r="5">
      <c r="A5" t="s" s="4">
        <v>350</v>
      </c>
      <c r="I5" t="n" s="5">
        <v>200000000</v>
      </c>
      <c r="J5" t="n" s="5">
        <v>200000000</v>
      </c>
      <c r="L5" t="n" s="5">
        <v>700000000</v>
      </c>
      <c r="M5" t="n" s="5">
        <v>200000000</v>
      </c>
    </row>
    <row spans="1:14" r="6">
      <c r="A6" t="s" s="4">
        <v>351</v>
      </c>
      <c r="I6" t="n" s="7">
        <v>0.008</v>
      </c>
      <c r="J6" t="n" s="7">
        <v>0.008</v>
      </c>
    </row>
    <row spans="1:14" r="7">
      <c r="A7" t="s" s="4">
        <v>352</v>
      </c>
      <c r="F7" t="s" s="4">
        <v>353</v>
      </c>
    </row>
    <row spans="1:14" r="8">
      <c r="A8" t="s" s="4">
        <v>354</v>
      </c>
      <c r="F8" t="n" s="5">
        <v>20000000</v>
      </c>
      <c r="H8" t="n" s="5">
        <v>13100437</v>
      </c>
    </row>
    <row spans="1:14" r="9">
      <c r="A9" t="s" s="4">
        <v>355</v>
      </c>
      <c r="F9" t="n" s="8">
        <v>0.01</v>
      </c>
    </row>
    <row spans="1:14" r="10">
      <c r="A10" t="s" s="4">
        <v>356</v>
      </c>
      <c r="F10" t="n" s="5">
        <v>500000</v>
      </c>
    </row>
    <row spans="1:14" r="11">
      <c r="A11" t="s" s="4">
        <v>357</v>
      </c>
      <c r="F11" t="n" s="8">
        <v>0.5</v>
      </c>
    </row>
    <row spans="1:14" r="12">
      <c r="A12" t="s" s="4">
        <v>358</v>
      </c>
      <c r="F12" t="n" s="6">
        <v>500000</v>
      </c>
    </row>
    <row spans="1:14" r="13">
      <c r="A13" t="s" s="4">
        <v>359</v>
      </c>
      <c r="I13" t="n" s="6">
        <v>53452</v>
      </c>
      <c r="J13" t="n" s="6">
        <v>523540</v>
      </c>
      <c r="N13" t="n" s="6">
        <v>596871</v>
      </c>
    </row>
    <row spans="1:14" r="14">
      <c r="A14" t="s" s="4">
        <v>360</v>
      </c>
      <c r="I14" t="n" s="5">
        <v>1401304</v>
      </c>
    </row>
    <row spans="1:14" r="15">
      <c r="A15" t="s" s="4">
        <v>361</v>
      </c>
      <c r="I15" t="n" s="5">
        <v>-15580122</v>
      </c>
      <c r="J15" t="n" s="5">
        <v>-11420396</v>
      </c>
    </row>
    <row spans="1:14" r="16">
      <c r="A16" t="s" s="4">
        <v>362</v>
      </c>
      <c r="I16" t="n" s="5">
        <v>-4157835</v>
      </c>
      <c r="J16" t="n" s="5">
        <v>-467751</v>
      </c>
    </row>
    <row spans="1:14" r="17">
      <c r="A17" t="s" s="4">
        <v>363</v>
      </c>
      <c r="I17" t="n" s="5">
        <v>-1098862</v>
      </c>
      <c r="J17" t="n" s="6">
        <v>-116530</v>
      </c>
    </row>
    <row spans="1:14" r="18">
      <c r="A18" t="s" s="4">
        <v>364</v>
      </c>
      <c r="I18" t="n" s="6">
        <v>800195</v>
      </c>
    </row>
    <row spans="1:14" r="19">
      <c r="A19" t="s" s="4">
        <v>365</v>
      </c>
    </row>
    <row spans="1:14" r="20">
      <c r="A20" t="s" s="3">
        <v>347</v>
      </c>
    </row>
    <row spans="1:14" r="21">
      <c r="A21" t="s" s="4">
        <v>364</v>
      </c>
      <c r="D21" t="n" s="6">
        <v>69000</v>
      </c>
      <c r="G21" t="n" s="6">
        <v>92000</v>
      </c>
    </row>
    <row spans="1:14" r="22">
      <c r="A22" t="s" s="4">
        <v>366</v>
      </c>
      <c r="D22" t="s" s="4">
        <v>367</v>
      </c>
      <c r="E22" t="s" s="4">
        <v>368</v>
      </c>
      <c r="G22" t="s" s="4">
        <v>367</v>
      </c>
    </row>
    <row spans="1:14" r="23">
      <c r="A23" t="s" s="4">
        <v>369</v>
      </c>
      <c r="D23" t="n" s="5">
        <v>20</v>
      </c>
      <c r="E23" t="n" s="5">
        <v>20</v>
      </c>
      <c r="G23" t="n" s="5">
        <v>20</v>
      </c>
    </row>
    <row spans="1:14" r="24">
      <c r="A24" t="s" s="4">
        <v>370</v>
      </c>
      <c r="K24" t="n" s="6">
        <v>1000000</v>
      </c>
    </row>
    <row spans="1:14" r="25">
      <c r="A25" t="s" s="4">
        <v>371</v>
      </c>
      <c r="D25" t="s" s="4">
        <v>372</v>
      </c>
      <c r="E25" t="s" s="4">
        <v>373</v>
      </c>
      <c r="G25" t="s" s="4">
        <v>374</v>
      </c>
    </row>
    <row spans="1:14" r="26">
      <c r="A26" t="s" s="4">
        <v>375</v>
      </c>
      <c r="D26" t="s" s="4">
        <v>376</v>
      </c>
      <c r="E26" t="s" s="4">
        <v>377</v>
      </c>
      <c r="G26" t="s" s="4">
        <v>378</v>
      </c>
    </row>
    <row spans="1:14" r="27">
      <c r="A27" t="s" s="4">
        <v>379</v>
      </c>
    </row>
    <row spans="1:14" r="28">
      <c r="A28" t="s" s="3">
        <v>347</v>
      </c>
    </row>
    <row spans="1:14" r="29">
      <c r="A29" t="s" s="4">
        <v>364</v>
      </c>
      <c r="E29" t="n" s="6">
        <v>25000</v>
      </c>
    </row>
    <row spans="1:14" r="30">
      <c r="A30" t="s" s="4">
        <v>380</v>
      </c>
    </row>
    <row spans="1:14" r="31">
      <c r="A31" t="s" s="3">
        <v>347</v>
      </c>
    </row>
    <row spans="1:14" r="32">
      <c r="A32" t="s" s="4">
        <v>364</v>
      </c>
      <c r="E32" t="n" s="6">
        <v>25000</v>
      </c>
    </row>
    <row spans="1:14" r="33">
      <c r="A33" t="s" s="4">
        <v>381</v>
      </c>
    </row>
    <row spans="1:14" r="34">
      <c r="A34" t="s" s="3">
        <v>347</v>
      </c>
    </row>
    <row spans="1:14" r="35">
      <c r="A35" t="s" s="4">
        <v>364</v>
      </c>
      <c r="B35" t="n" s="6">
        <v>150000</v>
      </c>
      <c r="C35" t="n" s="6">
        <v>100000</v>
      </c>
    </row>
    <row spans="1:14" r="36">
      <c r="A36" t="s" s="4">
        <v>382</v>
      </c>
      <c r="B36" t="s" s="4">
        <v>383</v>
      </c>
      <c r="C36" t="s" s="4">
        <v>384</v>
      </c>
    </row>
    <row spans="1:14" r="37">
      <c r="A37" t="s" s="4">
        <v>385</v>
      </c>
      <c r="B37" t="s" s="4">
        <v>386</v>
      </c>
      <c r="C37" t="s" s="4">
        <v>387</v>
      </c>
    </row>
    <row spans="1:14" r="38">
      <c r="A38" t="s" s="4">
        <v>388</v>
      </c>
      <c r="B38" t="n" s="6">
        <v>900</v>
      </c>
      <c r="C38" t="n" s="6">
        <v>2625</v>
      </c>
    </row>
    <row spans="1:14" r="39">
      <c r="A39" t="s" s="4">
        <v>74</v>
      </c>
    </row>
    <row spans="1:14" r="40">
      <c r="A40" t="s" s="3">
        <v>347</v>
      </c>
    </row>
    <row spans="1:14" r="41">
      <c r="A41" t="s" s="4">
        <v>389</v>
      </c>
      <c r="I41" t="n" s="5">
        <v>10000000</v>
      </c>
      <c r="J41" t="n" s="5">
        <v>10000000</v>
      </c>
    </row>
    <row spans="1:14" r="42">
      <c r="A42" t="s" s="4">
        <v>390</v>
      </c>
      <c r="I42" t="n" s="7">
        <v>0.001</v>
      </c>
      <c r="J42" t="n" s="7">
        <v>0.001</v>
      </c>
    </row>
    <row spans="1:14" r="43">
      <c r="A43" t="s" s="4">
        <v>354</v>
      </c>
      <c r="F43" t="n" s="5">
        <v>2350000</v>
      </c>
    </row>
    <row spans="1:14" r="44">
      <c r="A44" t="s" s="4">
        <v>107</v>
      </c>
    </row>
    <row spans="1:14" r="45">
      <c r="A45" t="s" s="3">
        <v>347</v>
      </c>
    </row>
    <row spans="1:14" r="46">
      <c r="A46" t="s" s="4">
        <v>354</v>
      </c>
      <c r="F46" t="n" s="5">
        <v>2600000</v>
      </c>
    </row>
    <row spans="1:14" r="47">
      <c r="A47" t="s" s="4">
        <v>108</v>
      </c>
    </row>
    <row spans="1:14" r="48">
      <c r="A48" t="s" s="3">
        <v>347</v>
      </c>
    </row>
    <row spans="1:14" r="49">
      <c r="A49" t="s" s="4">
        <v>350</v>
      </c>
      <c r="F49" t="n" s="5">
        <v>1000000000</v>
      </c>
    </row>
    <row spans="1:14" r="50">
      <c r="A50" t="s" s="4">
        <v>351</v>
      </c>
      <c r="F50" t="n" s="7">
        <v>0.001</v>
      </c>
    </row>
    <row spans="1:14" r="51">
      <c r="A51" t="s" s="4">
        <v>354</v>
      </c>
      <c r="F51" t="n" s="5">
        <v>5500000</v>
      </c>
    </row>
    <row spans="1:14" r="52">
      <c r="A52" t="s" s="4">
        <v>391</v>
      </c>
    </row>
    <row spans="1:14" r="53">
      <c r="A53" t="s" s="3">
        <v>347</v>
      </c>
    </row>
    <row spans="1:14" r="54">
      <c r="A54" t="s" s="4">
        <v>389</v>
      </c>
      <c r="F54" t="n" s="5">
        <v>50000000</v>
      </c>
    </row>
    <row spans="1:14" r="55">
      <c r="A55" t="s" s="4">
        <v>390</v>
      </c>
      <c r="F55" t="n" s="7">
        <v>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392</v>
      </c>
      <c r="B1" t="s" s="2">
        <v>2</v>
      </c>
      <c r="C1" t="s" s="2">
        <v>32</v>
      </c>
    </row>
    <row spans="1:3" r="2">
      <c r="A2" t="s" s="3">
        <v>393</v>
      </c>
    </row>
    <row spans="1:3" r="3">
      <c r="A3" t="s" s="4">
        <v>394</v>
      </c>
      <c r="B3" t="n" s="6">
        <v>319837</v>
      </c>
      <c r="C3" t="n" s="6">
        <v>116240</v>
      </c>
    </row>
    <row spans="1:3" r="4">
      <c r="A4" t="s" s="4">
        <v>395</v>
      </c>
      <c r="B4" t="n" s="5">
        <v>75463</v>
      </c>
      <c r="C4" t="n" s="5">
        <v>0</v>
      </c>
    </row>
    <row spans="1:3" r="5">
      <c r="A5" t="s" s="4">
        <v>396</v>
      </c>
      <c r="B5" t="n" s="5">
        <v>33222</v>
      </c>
      <c r="C5" t="n" s="5">
        <v>9257</v>
      </c>
    </row>
    <row spans="1:3" r="6">
      <c r="A6" t="s" s="4">
        <v>397</v>
      </c>
      <c r="B6" t="n" s="5">
        <v>29600</v>
      </c>
      <c r="C6" t="n" s="5">
        <v>17596</v>
      </c>
    </row>
    <row spans="1:3" r="7">
      <c r="A7" t="s" s="4">
        <v>398</v>
      </c>
      <c r="B7" t="n" s="5">
        <v>12</v>
      </c>
      <c r="C7" t="n" s="5">
        <v>12</v>
      </c>
    </row>
    <row spans="1:3" r="8">
      <c r="A8" t="s" s="4">
        <v>399</v>
      </c>
      <c r="B8" t="n" s="6">
        <v>458134</v>
      </c>
      <c r="C8" t="n" s="6">
        <v>1431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400</v>
      </c>
      <c r="B1" t="s" s="2">
        <v>1</v>
      </c>
    </row>
    <row spans="1:3" r="2">
      <c r="B2" t="s" s="2">
        <v>2</v>
      </c>
      <c r="C2" t="s" s="2">
        <v>32</v>
      </c>
    </row>
    <row spans="1:3" r="3">
      <c r="A3" t="s" s="3">
        <v>401</v>
      </c>
    </row>
    <row spans="1:3" r="4">
      <c r="A4" t="s" s="4">
        <v>402</v>
      </c>
      <c r="B4" t="n" s="6">
        <v>288</v>
      </c>
      <c r="C4" t="n" s="6">
        <v>26</v>
      </c>
    </row>
    <row spans="1:3" r="5">
      <c r="A5" t="s" s="4">
        <v>69</v>
      </c>
      <c r="B5" t="n" s="5">
        <v>5271</v>
      </c>
      <c r="C5" t="n" s="6">
        <v>7352</v>
      </c>
    </row>
    <row spans="1:3" r="6">
      <c r="A6" t="s" s="4">
        <v>403</v>
      </c>
      <c r="B6" t="n" s="5">
        <v>150000</v>
      </c>
    </row>
    <row spans="1:3" r="7">
      <c r="A7" t="s" s="4">
        <v>404</v>
      </c>
      <c r="B7" t="n" s="6">
        <v>180635</v>
      </c>
    </row>
    <row spans="1:3" r="8">
      <c r="A8" t="s" s="4">
        <v>405</v>
      </c>
    </row>
    <row spans="1:3" r="9">
      <c r="A9" t="s" s="3">
        <v>401</v>
      </c>
    </row>
    <row spans="1:3" r="10">
      <c r="A10" t="s" s="4">
        <v>406</v>
      </c>
      <c r="B10" t="s" s="4">
        <v>407</v>
      </c>
      <c r="C10" t="s" s="4">
        <v>408</v>
      </c>
    </row>
    <row spans="1:3" r="11">
      <c r="A11" t="s" s="4">
        <v>409</v>
      </c>
    </row>
    <row spans="1:3" r="12">
      <c r="A12" t="s" s="3">
        <v>401</v>
      </c>
    </row>
    <row spans="1:3" r="13">
      <c r="A13" t="s" s="4">
        <v>410</v>
      </c>
      <c r="B13" t="s" s="4">
        <v>411</v>
      </c>
      <c r="C13" t="s" s="4">
        <v>4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spans="1:2" r="1">
      <c r="A1" t="s" s="1">
        <v>413</v>
      </c>
      <c r="B1" t="s" s="2">
        <v>414</v>
      </c>
    </row>
    <row spans="1:2" r="2">
      <c r="A2" t="s" s="3">
        <v>415</v>
      </c>
    </row>
    <row spans="1:2" r="3">
      <c r="A3" t="s" s="4">
        <v>416</v>
      </c>
      <c r="B3" t="n" s="6">
        <v>881993</v>
      </c>
    </row>
    <row spans="1:2" r="4">
      <c r="A4" t="s" s="4">
        <v>417</v>
      </c>
    </row>
    <row spans="1:2" r="5">
      <c r="A5" t="s" s="3">
        <v>415</v>
      </c>
    </row>
    <row spans="1:2" r="6">
      <c r="A6" t="s" s="4">
        <v>416</v>
      </c>
      <c r="B6" t="n" s="5">
        <v>0</v>
      </c>
    </row>
    <row spans="1:2" r="7">
      <c r="A7" t="s" s="4">
        <v>418</v>
      </c>
    </row>
    <row spans="1:2" r="8">
      <c r="A8" t="s" s="3">
        <v>415</v>
      </c>
    </row>
    <row spans="1:2" r="9">
      <c r="A9" t="s" s="4">
        <v>416</v>
      </c>
      <c r="B9" t="n" s="5">
        <v>0</v>
      </c>
    </row>
    <row spans="1:2" r="10">
      <c r="A10" t="s" s="4">
        <v>419</v>
      </c>
    </row>
    <row spans="1:2" r="11">
      <c r="A11" t="s" s="3">
        <v>415</v>
      </c>
    </row>
    <row spans="1:2" r="12">
      <c r="A12" t="s" s="4">
        <v>416</v>
      </c>
      <c r="B12" t="n" s="6">
        <v>8819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r="A1" t="s" s="1">
        <v>85</v>
      </c>
      <c r="B1" t="s" s="2">
        <v>1</v>
      </c>
    </row>
    <row spans="1:3" r="2">
      <c r="B2" t="s" s="2">
        <v>2</v>
      </c>
      <c r="C2" t="s" s="2">
        <v>32</v>
      </c>
    </row>
    <row spans="1:3" r="3">
      <c r="A3" t="s" s="4">
        <v>86</v>
      </c>
      <c r="B3" t="n" s="6">
        <v>301060</v>
      </c>
      <c r="C3" t="n" s="6">
        <v>1941142</v>
      </c>
    </row>
    <row spans="1:3" r="4">
      <c r="A4" t="s" s="4">
        <v>87</v>
      </c>
      <c r="B4" t="n" s="5">
        <v>174339</v>
      </c>
      <c r="C4" t="n" s="5">
        <v>805631</v>
      </c>
    </row>
    <row spans="1:3" r="5">
      <c r="A5" t="s" s="4">
        <v>88</v>
      </c>
      <c r="B5" t="n" s="5">
        <v>126721</v>
      </c>
      <c r="C5" t="n" s="5">
        <v>1135511</v>
      </c>
    </row>
    <row spans="1:3" r="6">
      <c r="A6" t="s" s="3">
        <v>89</v>
      </c>
    </row>
    <row spans="1:3" r="7">
      <c r="A7" t="s" s="4">
        <v>90</v>
      </c>
      <c r="B7" t="n" s="5">
        <v>3109123</v>
      </c>
      <c r="C7" t="n" s="5">
        <v>1396312</v>
      </c>
    </row>
    <row spans="1:3" r="8">
      <c r="A8" t="s" s="4">
        <v>91</v>
      </c>
      <c r="B8" t="n" s="5">
        <v>142389</v>
      </c>
      <c r="C8" t="n" s="5">
        <v>17832</v>
      </c>
    </row>
    <row spans="1:3" r="9">
      <c r="A9" t="s" s="4">
        <v>92</v>
      </c>
      <c r="B9" t="n" s="5">
        <v>456349</v>
      </c>
      <c r="C9" t="n" s="5">
        <v>188328</v>
      </c>
    </row>
    <row spans="1:3" r="10">
      <c r="A10" t="s" s="4">
        <v>93</v>
      </c>
      <c r="B10" t="n" s="5">
        <v>3707861</v>
      </c>
      <c r="C10" t="n" s="5">
        <v>1602472</v>
      </c>
    </row>
    <row spans="1:3" r="11">
      <c r="A11" t="s" s="4">
        <v>94</v>
      </c>
      <c r="B11" t="n" s="5">
        <v>-3581140</v>
      </c>
      <c r="C11" t="n" s="5">
        <v>-466961</v>
      </c>
    </row>
    <row spans="1:3" r="12">
      <c r="A12" t="s" s="3">
        <v>95</v>
      </c>
    </row>
    <row spans="1:3" r="13">
      <c r="A13" t="s" s="4">
        <v>96</v>
      </c>
      <c r="B13" t="n" s="5">
        <v>25317</v>
      </c>
      <c r="C13" t="n" s="5">
        <v>2000</v>
      </c>
    </row>
    <row spans="1:3" r="14">
      <c r="A14" t="s" s="4">
        <v>97</v>
      </c>
      <c r="B14" t="n" s="5">
        <v>-333618</v>
      </c>
      <c r="C14" t="n" s="5">
        <v>0</v>
      </c>
    </row>
    <row spans="1:3" r="15">
      <c r="A15" t="s" s="4">
        <v>98</v>
      </c>
      <c r="B15" t="n" s="5">
        <v>-268394</v>
      </c>
      <c r="C15" t="n" s="5">
        <v>-2790</v>
      </c>
    </row>
    <row spans="1:3" r="16">
      <c r="A16" t="s" s="4">
        <v>99</v>
      </c>
      <c r="B16" t="n" s="5">
        <v>-576695</v>
      </c>
      <c r="C16" t="n" s="5">
        <v>-790</v>
      </c>
    </row>
    <row spans="1:3" r="17">
      <c r="A17" t="s" s="4">
        <v>100</v>
      </c>
      <c r="B17" t="n" s="6">
        <v>-4157835</v>
      </c>
      <c r="C17" t="n" s="6">
        <v>-467751</v>
      </c>
    </row>
    <row spans="1:3" r="18">
      <c r="A18" t="s" s="4">
        <v>101</v>
      </c>
      <c r="B18" t="n" s="7">
        <v>-0.096</v>
      </c>
      <c r="C18" t="n" s="7">
        <v>-0.018</v>
      </c>
    </row>
    <row spans="1:3" r="19">
      <c r="A19" t="s" s="4">
        <v>102</v>
      </c>
      <c r="B19" t="n" s="5">
        <v>43180618</v>
      </c>
      <c r="C19" t="n" s="5">
        <v>26162093</v>
      </c>
    </row>
    <row spans="1:3" r="20">
      <c r="A20" t="s" s="4">
        <v>103</v>
      </c>
    </row>
    <row spans="1:3" r="21">
      <c r="A21" t="s" s="4">
        <v>86</v>
      </c>
      <c r="B21" t="n" s="6">
        <v>146913</v>
      </c>
      <c r="C21" t="n" s="6">
        <v>0</v>
      </c>
    </row>
    <row spans="1:3" r="22">
      <c r="A22" t="s" s="4">
        <v>87</v>
      </c>
      <c r="B22" t="n" s="5">
        <v>98698</v>
      </c>
      <c r="C22" t="n" s="5">
        <v>0</v>
      </c>
    </row>
    <row spans="1:3" r="23">
      <c r="A23" t="s" s="4">
        <v>104</v>
      </c>
    </row>
    <row spans="1:3" r="24">
      <c r="A24" t="s" s="4">
        <v>86</v>
      </c>
      <c r="B24" t="n" s="5">
        <v>154147</v>
      </c>
      <c r="C24" t="n" s="5">
        <v>1941142</v>
      </c>
    </row>
    <row spans="1:3" r="25">
      <c r="A25" t="s" s="4">
        <v>87</v>
      </c>
      <c r="B25" t="n" s="6">
        <v>75641</v>
      </c>
      <c r="C25" t="n" s="6">
        <v>8056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420</v>
      </c>
      <c r="B1" t="s" s="2">
        <v>1</v>
      </c>
    </row>
    <row spans="1:2" r="2">
      <c r="B2" t="s" s="2">
        <v>414</v>
      </c>
    </row>
    <row spans="1:2" r="3">
      <c r="A3" t="s" s="3">
        <v>421</v>
      </c>
    </row>
    <row spans="1:2" r="4">
      <c r="A4" t="s" s="4">
        <v>422</v>
      </c>
      <c r="B4" t="n" s="6">
        <v>0</v>
      </c>
    </row>
    <row spans="1:2" r="5">
      <c r="A5" t="s" s="4">
        <v>423</v>
      </c>
      <c r="B5" t="n" s="5">
        <v>626018</v>
      </c>
    </row>
    <row spans="1:2" r="6">
      <c r="A6" t="s" s="4">
        <v>424</v>
      </c>
      <c r="B6" t="n" s="5">
        <v>-77643</v>
      </c>
    </row>
    <row spans="1:2" r="7">
      <c r="A7" t="s" s="4">
        <v>425</v>
      </c>
      <c r="B7" t="n" s="5">
        <v>333618</v>
      </c>
    </row>
    <row spans="1:2" r="8">
      <c r="A8" t="s" s="4">
        <v>426</v>
      </c>
      <c r="B8" t="n" s="6">
        <v>8819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spans="1:2" r="1">
      <c r="A1" t="s" s="1">
        <v>427</v>
      </c>
      <c r="B1" t="s" s="2">
        <v>414</v>
      </c>
    </row>
    <row spans="1:2" r="2">
      <c r="A2" t="s" s="3">
        <v>428</v>
      </c>
    </row>
    <row spans="1:2" r="3">
      <c r="A3" t="s" s="4">
        <v>429</v>
      </c>
      <c r="B3" t="n" s="6">
        <v>5240175</v>
      </c>
    </row>
    <row spans="1:2" r="4">
      <c r="A4" t="s" s="4">
        <v>430</v>
      </c>
    </row>
    <row spans="1:2" r="5">
      <c r="A5" t="s" s="3">
        <v>428</v>
      </c>
    </row>
    <row spans="1:2" r="6">
      <c r="A6" t="s" s="4">
        <v>429</v>
      </c>
      <c r="B6" t="n" s="5">
        <v>4423375</v>
      </c>
    </row>
    <row spans="1:2" r="7">
      <c r="A7" t="s" s="4">
        <v>431</v>
      </c>
    </row>
    <row spans="1:2" r="8">
      <c r="A8" t="s" s="3">
        <v>428</v>
      </c>
    </row>
    <row spans="1:2" r="9">
      <c r="A9" t="s" s="4">
        <v>429</v>
      </c>
      <c r="B9" t="n" s="6">
        <v>816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r="A1" t="s" s="1">
        <v>432</v>
      </c>
      <c r="B1" t="s" s="2">
        <v>433</v>
      </c>
      <c r="C1" t="s" s="2">
        <v>434</v>
      </c>
      <c r="D1" t="s" s="2">
        <v>435</v>
      </c>
    </row>
    <row spans="1:4" r="2">
      <c r="A2" t="s" s="3">
        <v>436</v>
      </c>
    </row>
    <row spans="1:4" r="3">
      <c r="A3" t="s" s="4">
        <v>437</v>
      </c>
      <c r="C3" t="n" s="5">
        <v>20000000</v>
      </c>
      <c r="D3" t="n" s="5">
        <v>13100437</v>
      </c>
    </row>
    <row spans="1:4" r="4">
      <c r="A4" t="s" s="4">
        <v>438</v>
      </c>
    </row>
    <row spans="1:4" r="5">
      <c r="A5" t="s" s="3">
        <v>436</v>
      </c>
    </row>
    <row spans="1:4" r="6">
      <c r="A6" t="s" s="4">
        <v>437</v>
      </c>
      <c r="B6" t="n" s="5">
        <v>13100437</v>
      </c>
    </row>
    <row spans="1:4" r="7">
      <c r="A7" t="s" s="4">
        <v>439</v>
      </c>
      <c r="B7" t="n" s="9">
        <v>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r="A1" t="s" s="1">
        <v>440</v>
      </c>
      <c r="B1" t="s" s="2">
        <v>1</v>
      </c>
    </row>
    <row spans="1:4" r="2">
      <c r="B2" t="s" s="2">
        <v>2</v>
      </c>
      <c r="C2" t="s" s="2">
        <v>32</v>
      </c>
      <c r="D2" t="s" s="2">
        <v>441</v>
      </c>
    </row>
    <row spans="1:4" r="3">
      <c r="A3" t="s" s="3">
        <v>442</v>
      </c>
    </row>
    <row spans="1:4" r="4">
      <c r="A4" t="s" s="4">
        <v>443</v>
      </c>
      <c r="B4" t="n" s="6">
        <v>5240175</v>
      </c>
      <c r="C4" t="n" s="6">
        <v>0</v>
      </c>
    </row>
    <row spans="1:4" r="5">
      <c r="A5" t="s" s="4">
        <v>444</v>
      </c>
      <c r="B5" t="n" s="5">
        <v>343911</v>
      </c>
      <c r="C5" t="n" s="5">
        <v>5240175</v>
      </c>
    </row>
    <row spans="1:4" r="6">
      <c r="A6" t="s" s="4">
        <v>443</v>
      </c>
      <c r="B6" t="n" s="5">
        <v>5584086</v>
      </c>
      <c r="C6" t="n" s="5">
        <v>5240175</v>
      </c>
    </row>
    <row spans="1:4" r="7">
      <c r="A7" t="s" s="4">
        <v>445</v>
      </c>
      <c r="B7" t="n" s="5">
        <v>781380</v>
      </c>
      <c r="C7" t="n" s="5">
        <v>157800</v>
      </c>
    </row>
    <row spans="1:4" r="8">
      <c r="A8" t="s" s="4">
        <v>446</v>
      </c>
      <c r="B8" t="n" s="5">
        <v>-157800</v>
      </c>
      <c r="C8" t="n" s="5">
        <v>0</v>
      </c>
    </row>
    <row spans="1:4" r="9">
      <c r="A9" t="s" s="4">
        <v>446</v>
      </c>
      <c r="B9" t="n" s="5">
        <v>-939180</v>
      </c>
      <c r="C9" t="n" s="5">
        <v>-157800</v>
      </c>
    </row>
    <row spans="1:4" r="10">
      <c r="A10" t="s" s="4">
        <v>447</v>
      </c>
      <c r="B10" t="n" s="5">
        <v>4644906</v>
      </c>
      <c r="C10" t="n" s="5">
        <v>5082375</v>
      </c>
      <c r="D10" t="n" s="6">
        <v>0</v>
      </c>
    </row>
    <row spans="1:4" r="11">
      <c r="A11" t="s" s="4">
        <v>430</v>
      </c>
    </row>
    <row spans="1:4" r="12">
      <c r="A12" t="s" s="3">
        <v>442</v>
      </c>
    </row>
    <row spans="1:4" r="13">
      <c r="A13" t="s" s="4">
        <v>443</v>
      </c>
      <c r="B13" t="n" s="5">
        <v>4423375</v>
      </c>
      <c r="C13" t="n" s="5">
        <v>0</v>
      </c>
    </row>
    <row spans="1:4" r="14">
      <c r="A14" t="s" s="4">
        <v>444</v>
      </c>
      <c r="B14" t="n" s="5">
        <v>343911</v>
      </c>
      <c r="C14" t="n" s="5">
        <v>4423375</v>
      </c>
    </row>
    <row spans="1:4" r="15">
      <c r="A15" t="s" s="4">
        <v>443</v>
      </c>
      <c r="B15" t="n" s="5">
        <v>4767286</v>
      </c>
      <c r="C15" t="n" s="5">
        <v>4423375</v>
      </c>
    </row>
    <row spans="1:4" r="16">
      <c r="A16" t="s" s="4">
        <v>445</v>
      </c>
      <c r="B16" t="n" s="5">
        <v>-664694</v>
      </c>
      <c r="C16" t="n" s="5">
        <v>-133203</v>
      </c>
    </row>
    <row spans="1:4" r="17">
      <c r="A17" t="s" s="4">
        <v>446</v>
      </c>
      <c r="B17" t="n" s="5">
        <v>-133203</v>
      </c>
      <c r="C17" t="n" s="5">
        <v>0</v>
      </c>
    </row>
    <row spans="1:4" r="18">
      <c r="A18" t="s" s="4">
        <v>446</v>
      </c>
      <c r="B18" t="n" s="5">
        <v>-797897</v>
      </c>
      <c r="C18" t="n" s="5">
        <v>-133203</v>
      </c>
    </row>
    <row spans="1:4" r="19">
      <c r="A19" t="s" s="4">
        <v>447</v>
      </c>
      <c r="B19" t="n" s="6">
        <v>3969389</v>
      </c>
      <c r="C19" t="n" s="6">
        <v>4290172</v>
      </c>
      <c r="D19" t="n" s="5">
        <v>0</v>
      </c>
    </row>
    <row spans="1:4" r="20">
      <c r="A20" t="s" s="4">
        <v>448</v>
      </c>
      <c r="B20" t="s" s="4">
        <v>449</v>
      </c>
      <c r="C20" t="s" s="4">
        <v>449</v>
      </c>
    </row>
    <row spans="1:4" r="21">
      <c r="A21" t="s" s="4">
        <v>431</v>
      </c>
    </row>
    <row spans="1:4" r="22">
      <c r="A22" t="s" s="3">
        <v>442</v>
      </c>
    </row>
    <row spans="1:4" r="23">
      <c r="A23" t="s" s="4">
        <v>443</v>
      </c>
      <c r="B23" t="n" s="6">
        <v>816800</v>
      </c>
      <c r="C23" t="n" s="6">
        <v>0</v>
      </c>
    </row>
    <row spans="1:4" r="24">
      <c r="A24" t="s" s="4">
        <v>444</v>
      </c>
      <c r="B24" t="n" s="5">
        <v>0</v>
      </c>
      <c r="C24" t="n" s="5">
        <v>816800</v>
      </c>
    </row>
    <row spans="1:4" r="25">
      <c r="A25" t="s" s="4">
        <v>443</v>
      </c>
      <c r="B25" t="n" s="5">
        <v>816800</v>
      </c>
      <c r="C25" t="n" s="5">
        <v>816800</v>
      </c>
    </row>
    <row spans="1:4" r="26">
      <c r="A26" t="s" s="4">
        <v>445</v>
      </c>
      <c r="B26" t="n" s="5">
        <v>-116686</v>
      </c>
      <c r="C26" t="n" s="5">
        <v>-24597</v>
      </c>
    </row>
    <row spans="1:4" r="27">
      <c r="A27" t="s" s="4">
        <v>446</v>
      </c>
      <c r="B27" t="n" s="5">
        <v>-24597</v>
      </c>
      <c r="C27" t="n" s="5">
        <v>0</v>
      </c>
    </row>
    <row spans="1:4" r="28">
      <c r="A28" t="s" s="4">
        <v>446</v>
      </c>
      <c r="B28" t="n" s="5">
        <v>-141283</v>
      </c>
      <c r="C28" t="n" s="5">
        <v>-24597</v>
      </c>
    </row>
    <row spans="1:4" r="29">
      <c r="A29" t="s" s="4">
        <v>447</v>
      </c>
      <c r="B29" t="n" s="6">
        <v>675517</v>
      </c>
      <c r="C29" t="n" s="6">
        <v>792203</v>
      </c>
      <c r="D29" t="n" s="6">
        <v>0</v>
      </c>
    </row>
    <row spans="1:4" r="30">
      <c r="A30" t="s" s="4">
        <v>448</v>
      </c>
      <c r="B30" t="s" s="4">
        <v>449</v>
      </c>
      <c r="C30" t="s" s="4">
        <v>4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r="A1" t="s" s="1">
        <v>450</v>
      </c>
      <c r="B1" t="s" s="2">
        <v>2</v>
      </c>
      <c r="C1" t="s" s="2">
        <v>32</v>
      </c>
      <c r="D1" t="s" s="2">
        <v>441</v>
      </c>
    </row>
    <row spans="1:4" r="2">
      <c r="A2" t="s" s="3">
        <v>442</v>
      </c>
    </row>
    <row spans="1:4" r="3">
      <c r="A3" t="n" s="5">
        <v>2016</v>
      </c>
      <c r="B3" t="n" s="6">
        <v>797727</v>
      </c>
    </row>
    <row spans="1:4" r="4">
      <c r="A4" t="n" s="5">
        <v>2017</v>
      </c>
      <c r="B4" t="n" s="5">
        <v>797727</v>
      </c>
    </row>
    <row spans="1:4" r="5">
      <c r="A5" t="n" s="5">
        <v>2018</v>
      </c>
      <c r="B5" t="n" s="5">
        <v>797727</v>
      </c>
    </row>
    <row spans="1:4" r="6">
      <c r="A6" t="n" s="5">
        <v>2019</v>
      </c>
      <c r="B6" t="n" s="5">
        <v>797727</v>
      </c>
    </row>
    <row spans="1:4" r="7">
      <c r="A7" t="s" s="4">
        <v>451</v>
      </c>
      <c r="B7" t="n" s="5">
        <v>1453998</v>
      </c>
    </row>
    <row spans="1:4" r="8">
      <c r="A8" t="s" s="4">
        <v>452</v>
      </c>
      <c r="B8" t="n" s="5">
        <v>4644906</v>
      </c>
      <c r="C8" t="n" s="6">
        <v>5082375</v>
      </c>
      <c r="D8" t="n" s="6">
        <v>0</v>
      </c>
    </row>
    <row spans="1:4" r="9">
      <c r="A9" t="s" s="4">
        <v>430</v>
      </c>
    </row>
    <row spans="1:4" r="10">
      <c r="A10" t="s" s="3">
        <v>442</v>
      </c>
    </row>
    <row spans="1:4" r="11">
      <c r="A11" t="n" s="5">
        <v>2016</v>
      </c>
      <c r="B11" t="n" s="5">
        <v>681041</v>
      </c>
    </row>
    <row spans="1:4" r="12">
      <c r="A12" t="n" s="5">
        <v>2017</v>
      </c>
      <c r="B12" t="n" s="5">
        <v>681041</v>
      </c>
    </row>
    <row spans="1:4" r="13">
      <c r="A13" t="n" s="5">
        <v>2018</v>
      </c>
      <c r="B13" t="n" s="5">
        <v>681041</v>
      </c>
    </row>
    <row spans="1:4" r="14">
      <c r="A14" t="n" s="5">
        <v>2019</v>
      </c>
      <c r="B14" t="n" s="5">
        <v>681041</v>
      </c>
    </row>
    <row spans="1:4" r="15">
      <c r="A15" t="s" s="4">
        <v>451</v>
      </c>
      <c r="B15" t="n" s="5">
        <v>1245225</v>
      </c>
    </row>
    <row spans="1:4" r="16">
      <c r="A16" t="s" s="4">
        <v>452</v>
      </c>
      <c r="B16" t="n" s="5">
        <v>3969389</v>
      </c>
      <c r="C16" t="n" s="5">
        <v>4290172</v>
      </c>
      <c r="D16" t="n" s="5">
        <v>0</v>
      </c>
    </row>
    <row spans="1:4" r="17">
      <c r="A17" t="s" s="4">
        <v>431</v>
      </c>
    </row>
    <row spans="1:4" r="18">
      <c r="A18" t="s" s="3">
        <v>442</v>
      </c>
    </row>
    <row spans="1:4" r="19">
      <c r="A19" t="n" s="5">
        <v>2016</v>
      </c>
      <c r="B19" t="n" s="5">
        <v>116686</v>
      </c>
    </row>
    <row spans="1:4" r="20">
      <c r="A20" t="n" s="5">
        <v>2017</v>
      </c>
      <c r="B20" t="n" s="5">
        <v>116686</v>
      </c>
    </row>
    <row spans="1:4" r="21">
      <c r="A21" t="n" s="5">
        <v>2018</v>
      </c>
      <c r="B21" t="n" s="5">
        <v>116686</v>
      </c>
    </row>
    <row spans="1:4" r="22">
      <c r="A22" t="n" s="5">
        <v>2019</v>
      </c>
      <c r="B22" t="n" s="5">
        <v>116686</v>
      </c>
    </row>
    <row spans="1:4" r="23">
      <c r="A23" t="s" s="4">
        <v>451</v>
      </c>
      <c r="B23" t="n" s="5">
        <v>208773</v>
      </c>
    </row>
    <row spans="1:4" r="24">
      <c r="A24" t="s" s="4">
        <v>452</v>
      </c>
      <c r="B24" t="n" s="6">
        <v>675517</v>
      </c>
      <c r="C24" t="n" s="6">
        <v>792203</v>
      </c>
      <c r="D24" t="n"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r="A1" t="s" s="1">
        <v>453</v>
      </c>
      <c r="B1" t="s" s="2">
        <v>1</v>
      </c>
    </row>
    <row spans="1:3" r="2">
      <c r="B2" t="s" s="2">
        <v>2</v>
      </c>
      <c r="C2" t="s" s="2">
        <v>32</v>
      </c>
    </row>
    <row spans="1:3" r="3">
      <c r="A3" t="s" s="3">
        <v>442</v>
      </c>
    </row>
    <row spans="1:3" r="4">
      <c r="A4" t="s" s="4">
        <v>454</v>
      </c>
      <c r="B4" t="n" s="6">
        <v>343911</v>
      </c>
      <c r="C4" t="n" s="6">
        <v>5240175</v>
      </c>
    </row>
    <row spans="1:3" r="5">
      <c r="A5" t="s" s="4">
        <v>455</v>
      </c>
      <c r="B5" t="n" s="6">
        <v>781380</v>
      </c>
      <c r="C5" t="n" s="6">
        <v>157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6</v>
      </c>
      <c r="B1" t="s" s="2">
        <v>2</v>
      </c>
      <c r="C1" t="s" s="2">
        <v>32</v>
      </c>
    </row>
    <row spans="1:3" r="2">
      <c r="A2" t="s" s="3">
        <v>457</v>
      </c>
    </row>
    <row spans="1:3" r="3">
      <c r="A3" t="n" s="5">
        <v>2016</v>
      </c>
      <c r="B3" t="n" s="6">
        <v>21682</v>
      </c>
    </row>
    <row spans="1:3" r="4">
      <c r="A4" t="n" s="5">
        <v>2017</v>
      </c>
      <c r="B4" t="n" s="5">
        <v>21682</v>
      </c>
    </row>
    <row spans="1:3" r="5">
      <c r="A5" t="n" s="5">
        <v>2018</v>
      </c>
      <c r="B5" t="n" s="5">
        <v>21037</v>
      </c>
    </row>
    <row spans="1:3" r="6">
      <c r="A6" t="n" s="5">
        <v>2019</v>
      </c>
      <c r="B6" t="n" s="5">
        <v>20133</v>
      </c>
    </row>
    <row spans="1:3" r="7">
      <c r="A7" t="n" s="5">
        <v>2020</v>
      </c>
      <c r="B7" t="n" s="5">
        <v>5033</v>
      </c>
    </row>
    <row spans="1:3" r="8">
      <c r="A8" t="s" s="4">
        <v>458</v>
      </c>
      <c r="B8" t="n" s="5">
        <v>89566</v>
      </c>
    </row>
    <row spans="1:3" r="9">
      <c r="A9" t="s" s="4">
        <v>459</v>
      </c>
      <c r="B9" t="n" s="5">
        <v>-10939</v>
      </c>
    </row>
    <row spans="1:3" r="10">
      <c r="A10" t="s" s="4">
        <v>460</v>
      </c>
      <c r="B10" t="n" s="5">
        <v>78627</v>
      </c>
    </row>
    <row spans="1:3" r="11">
      <c r="A11" t="s" s="4">
        <v>461</v>
      </c>
      <c r="B11" t="n" s="5">
        <v>-20952</v>
      </c>
      <c r="C11" t="n" s="6">
        <v>0</v>
      </c>
    </row>
    <row spans="1:3" r="12">
      <c r="A12" t="s" s="4">
        <v>462</v>
      </c>
      <c r="B12" t="n" s="6">
        <v>57675</v>
      </c>
      <c r="C12" t="n" s="6">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 customWidth="1" max="5" min="5" width="21"/>
  </cols>
  <sheetData>
    <row spans="1:5" r="1">
      <c r="A1" t="s" s="1">
        <v>463</v>
      </c>
      <c r="B1" t="s" s="2">
        <v>1</v>
      </c>
    </row>
    <row spans="1:5" r="2">
      <c r="B2" t="s" s="2">
        <v>464</v>
      </c>
      <c r="C2" t="s" s="2">
        <v>465</v>
      </c>
      <c r="D2" t="s" s="2">
        <v>466</v>
      </c>
      <c r="E2" t="s" s="2">
        <v>467</v>
      </c>
    </row>
    <row spans="1:5" r="3">
      <c r="A3" t="s" s="3">
        <v>468</v>
      </c>
    </row>
    <row spans="1:5" r="4">
      <c r="A4" t="s" s="4">
        <v>469</v>
      </c>
      <c r="B4" t="n" s="6">
        <v>66949</v>
      </c>
      <c r="C4" t="n" s="6">
        <v>53675</v>
      </c>
    </row>
    <row spans="1:5" r="5">
      <c r="A5" t="s" s="4">
        <v>470</v>
      </c>
      <c r="B5" t="n" s="5">
        <v>97649</v>
      </c>
      <c r="C5" t="n" s="6">
        <v>0</v>
      </c>
    </row>
    <row spans="1:5" r="6">
      <c r="A6" t="s" s="4">
        <v>471</v>
      </c>
      <c r="B6" t="n" s="6">
        <v>4473</v>
      </c>
    </row>
    <row spans="1:5" r="7">
      <c r="A7" t="s" s="4">
        <v>472</v>
      </c>
      <c r="B7" t="s" s="4">
        <v>473</v>
      </c>
    </row>
    <row spans="1:5" r="8">
      <c r="A8" t="s" s="4">
        <v>474</v>
      </c>
      <c r="B8" t="n" s="6">
        <v>50702</v>
      </c>
    </row>
    <row spans="1:5" r="9">
      <c r="A9" t="s" s="4">
        <v>475</v>
      </c>
    </row>
    <row spans="1:5" r="10">
      <c r="A10" t="s" s="3">
        <v>468</v>
      </c>
    </row>
    <row spans="1:5" r="11">
      <c r="A11" t="s" s="4">
        <v>476</v>
      </c>
      <c r="B11" t="s" s="4">
        <v>477</v>
      </c>
    </row>
    <row spans="1:5" r="12">
      <c r="A12" t="s" s="4">
        <v>478</v>
      </c>
    </row>
    <row spans="1:5" r="13">
      <c r="A13" t="s" s="3">
        <v>468</v>
      </c>
    </row>
    <row spans="1:5" r="14">
      <c r="A14" t="s" s="4">
        <v>470</v>
      </c>
      <c r="E14" t="n" s="6">
        <v>93294</v>
      </c>
    </row>
    <row spans="1:5" r="15">
      <c r="A15" t="s" s="4">
        <v>479</v>
      </c>
    </row>
    <row spans="1:5" r="16">
      <c r="A16" t="s" s="3">
        <v>468</v>
      </c>
    </row>
    <row spans="1:5" r="17">
      <c r="A17" t="s" s="4">
        <v>470</v>
      </c>
      <c r="D17" t="n" s="6">
        <v>4356</v>
      </c>
    </row>
    <row spans="1:5" r="18">
      <c r="A18" t="s" s="4">
        <v>480</v>
      </c>
    </row>
    <row spans="1:5" r="19">
      <c r="A19" t="s" s="3">
        <v>468</v>
      </c>
    </row>
    <row spans="1:5" r="20">
      <c r="A20" t="s" s="4">
        <v>481</v>
      </c>
      <c r="B20" t="n" s="5">
        <v>73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82</v>
      </c>
      <c r="B1" t="s" s="2">
        <v>1</v>
      </c>
    </row>
    <row spans="1:4" r="2">
      <c r="B2" t="s" s="2">
        <v>2</v>
      </c>
      <c r="C2" t="s" s="2">
        <v>32</v>
      </c>
      <c r="D2" t="s" s="2">
        <v>483</v>
      </c>
    </row>
    <row spans="1:4" r="3">
      <c r="A3" t="s" s="3">
        <v>484</v>
      </c>
    </row>
    <row spans="1:4" r="4">
      <c r="A4" t="s" s="4">
        <v>485</v>
      </c>
      <c r="B4" t="n" s="5">
        <v>262475</v>
      </c>
      <c r="C4" t="n" s="5">
        <v>262475</v>
      </c>
    </row>
    <row spans="1:4" r="5">
      <c r="A5" t="s" s="4">
        <v>185</v>
      </c>
      <c r="B5" t="s" s="4">
        <v>186</v>
      </c>
    </row>
    <row spans="1:4" r="6">
      <c r="A6" t="s" s="4">
        <v>486</v>
      </c>
      <c r="B6" t="n" s="6">
        <v>1</v>
      </c>
    </row>
    <row spans="1:4" r="7">
      <c r="A7" t="s" s="4">
        <v>487</v>
      </c>
      <c r="B7" t="n" s="8">
        <v>0.4</v>
      </c>
    </row>
    <row spans="1:4" r="8">
      <c r="A8" t="s" s="4">
        <v>488</v>
      </c>
      <c r="B8" t="s" s="4">
        <v>489</v>
      </c>
    </row>
    <row spans="1:4" r="9">
      <c r="A9" t="s" s="4">
        <v>490</v>
      </c>
      <c r="B9" t="n" s="6">
        <v>1</v>
      </c>
    </row>
    <row spans="1:4" r="10">
      <c r="A10" t="s" s="4">
        <v>491</v>
      </c>
      <c r="B10" t="n" s="6">
        <v>2600000</v>
      </c>
    </row>
    <row spans="1:4" r="11">
      <c r="A11" t="s" s="4">
        <v>492</v>
      </c>
    </row>
    <row spans="1:4" r="12">
      <c r="A12" t="s" s="3">
        <v>484</v>
      </c>
    </row>
    <row spans="1:4" r="13">
      <c r="A13" t="s" s="4">
        <v>493</v>
      </c>
      <c r="D13" t="n" s="5">
        <v>2600000</v>
      </c>
    </row>
    <row spans="1:4" r="14">
      <c r="A14" t="s" s="4">
        <v>494</v>
      </c>
      <c r="D14" t="n" s="7">
        <v>0.001</v>
      </c>
    </row>
    <row spans="1:4" r="15">
      <c r="A15" t="s" s="4">
        <v>495</v>
      </c>
    </row>
    <row spans="1:4" r="16">
      <c r="A16" t="s" s="3">
        <v>484</v>
      </c>
    </row>
    <row spans="1:4" r="17">
      <c r="A17" t="s" s="4">
        <v>493</v>
      </c>
      <c r="D17" t="n" s="5">
        <v>325000</v>
      </c>
    </row>
    <row spans="1:4" r="18">
      <c r="A18" t="s" s="4">
        <v>494</v>
      </c>
      <c r="D18" t="n" s="7">
        <v>0.0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496</v>
      </c>
      <c r="B1" t="s" s="2">
        <v>1</v>
      </c>
    </row>
    <row spans="1:3" r="2">
      <c r="B2" t="s" s="2">
        <v>2</v>
      </c>
      <c r="C2" t="s" s="2">
        <v>32</v>
      </c>
    </row>
    <row spans="1:3" r="3">
      <c r="A3" t="s" s="3">
        <v>497</v>
      </c>
    </row>
    <row spans="1:3" r="4">
      <c r="A4" t="s" s="4">
        <v>498</v>
      </c>
      <c r="B4" t="n" s="5">
        <v>427778</v>
      </c>
      <c r="C4" t="n" s="5">
        <v>1732778</v>
      </c>
    </row>
    <row spans="1:3" r="5">
      <c r="A5" t="s" s="4">
        <v>499</v>
      </c>
      <c r="B5" t="n" s="5">
        <v>10000000</v>
      </c>
    </row>
    <row spans="1:3" r="6">
      <c r="A6" t="s" s="4">
        <v>500</v>
      </c>
      <c r="B6" t="n" s="5">
        <v>-2500000</v>
      </c>
      <c r="C6" t="n" s="5">
        <v>-1305000</v>
      </c>
    </row>
    <row spans="1:3" r="7">
      <c r="A7" t="s" s="4">
        <v>501</v>
      </c>
      <c r="B7" t="n" s="5">
        <v>50000</v>
      </c>
    </row>
    <row spans="1:3" r="8">
      <c r="A8" t="s" s="4">
        <v>498</v>
      </c>
      <c r="B8" t="n" s="5">
        <v>7977778</v>
      </c>
      <c r="C8" t="n" s="5">
        <v>427778</v>
      </c>
    </row>
    <row spans="1:3" r="9">
      <c r="A9" t="s" s="4">
        <v>502</v>
      </c>
      <c r="B9" t="n" s="5">
        <v>1850000</v>
      </c>
      <c r="C9" t="n" s="5">
        <v>545000</v>
      </c>
    </row>
    <row spans="1:3" r="10">
      <c r="A10" t="s" s="4">
        <v>503</v>
      </c>
      <c r="B10" t="n" s="5">
        <v>0</v>
      </c>
    </row>
    <row spans="1:3" r="11">
      <c r="A11" t="s" s="4">
        <v>504</v>
      </c>
      <c r="B11" t="n" s="5">
        <v>2500000</v>
      </c>
      <c r="C11" t="n" s="5">
        <v>1305000</v>
      </c>
    </row>
    <row spans="1:3" r="12">
      <c r="A12" t="s" s="4">
        <v>505</v>
      </c>
      <c r="B12" t="n" s="5">
        <v>-50000</v>
      </c>
    </row>
    <row spans="1:3" r="13">
      <c r="A13" t="s" s="4">
        <v>502</v>
      </c>
      <c r="B13" t="n" s="5">
        <v>4300000</v>
      </c>
      <c r="C13" t="n" s="5">
        <v>1850000</v>
      </c>
    </row>
    <row spans="1:3" r="14">
      <c r="A14" t="s" s="4">
        <v>506</v>
      </c>
      <c r="B14" t="n" s="8">
        <v>0.19</v>
      </c>
      <c r="C14" t="n" s="8">
        <v>0.13</v>
      </c>
    </row>
    <row spans="1:3" r="15">
      <c r="A15" t="s" s="4">
        <v>507</v>
      </c>
      <c r="B15" t="n" s="5">
        <v>0</v>
      </c>
    </row>
    <row spans="1:3" r="16">
      <c r="A16" t="s" s="4">
        <v>508</v>
      </c>
      <c r="B16" t="n" s="10">
        <v>0.24</v>
      </c>
      <c r="C16" t="n" s="10">
        <v>0.22</v>
      </c>
    </row>
    <row spans="1:3" r="17">
      <c r="A17" t="s" s="4">
        <v>509</v>
      </c>
      <c r="B17" t="n" s="10">
        <v>0.18</v>
      </c>
    </row>
    <row spans="1:3" r="18">
      <c r="A18" t="s" s="4">
        <v>506</v>
      </c>
      <c r="B18" t="n" s="8">
        <v>0.22</v>
      </c>
      <c r="C18" t="n" s="8">
        <v>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22"/>
    <col customWidth="1" max="6" min="6" width="36"/>
    <col customWidth="1" max="7" min="7" width="27"/>
  </cols>
  <sheetData>
    <row spans="1:7" r="1">
      <c r="A1" t="s" s="1">
        <v>105</v>
      </c>
      <c r="B1" t="s" s="2">
        <v>106</v>
      </c>
      <c r="C1" t="s" s="2">
        <v>107</v>
      </c>
      <c r="D1" t="s" s="2">
        <v>74</v>
      </c>
      <c r="E1" t="s" s="2">
        <v>108</v>
      </c>
      <c r="F1" t="s" s="2">
        <v>109</v>
      </c>
      <c r="G1" t="s" s="2">
        <v>110</v>
      </c>
    </row>
    <row spans="1:7" r="2">
      <c r="A2" t="s" s="4">
        <v>111</v>
      </c>
      <c r="B2" t="n" s="6">
        <v>374343</v>
      </c>
      <c r="C2" t="n" s="6">
        <v>262475</v>
      </c>
      <c r="D2" t="n" s="6">
        <v>7050</v>
      </c>
      <c r="E2" t="n" s="6">
        <v>86449</v>
      </c>
      <c r="F2" t="n" s="6">
        <v>11229864</v>
      </c>
      <c r="G2" t="n" s="6">
        <v>-10949020</v>
      </c>
    </row>
    <row spans="1:7" r="3">
      <c r="A3" t="s" s="4">
        <v>112</v>
      </c>
      <c r="C3" t="n" s="5">
        <v>262475</v>
      </c>
      <c r="D3" t="n" s="5">
        <v>7050000</v>
      </c>
      <c r="E3" t="n" s="5">
        <v>10806520</v>
      </c>
    </row>
    <row spans="1:7" r="4">
      <c r="A4" t="s" s="4">
        <v>113</v>
      </c>
      <c r="B4" t="n" s="5">
        <v>39382</v>
      </c>
      <c r="F4" t="n" s="5">
        <v>39382</v>
      </c>
      <c r="G4" t="n" s="5">
        <v>0</v>
      </c>
    </row>
    <row spans="1:7" r="5">
      <c r="A5" t="s" s="4">
        <v>114</v>
      </c>
      <c r="B5" t="n" s="5">
        <v>50000</v>
      </c>
      <c r="E5" t="n" s="6">
        <v>2000</v>
      </c>
      <c r="F5" t="n" s="5">
        <v>48000</v>
      </c>
      <c r="G5" t="n" s="5">
        <v>0</v>
      </c>
    </row>
    <row spans="1:7" r="6">
      <c r="A6" t="s" s="4">
        <v>115</v>
      </c>
      <c r="E6" t="n" s="5">
        <v>250000</v>
      </c>
    </row>
    <row spans="1:7" r="7">
      <c r="A7" t="s" s="4">
        <v>116</v>
      </c>
      <c r="B7" t="n" s="5">
        <v>47000</v>
      </c>
      <c r="E7" t="n" s="6">
        <v>2000</v>
      </c>
      <c r="F7" t="n" s="5">
        <v>45000</v>
      </c>
      <c r="G7" t="n" s="5">
        <v>0</v>
      </c>
    </row>
    <row spans="1:7" r="8">
      <c r="A8" t="s" s="4">
        <v>117</v>
      </c>
      <c r="E8" t="n" s="5">
        <v>250000</v>
      </c>
    </row>
    <row spans="1:7" r="9">
      <c r="A9" t="s" s="4">
        <v>118</v>
      </c>
      <c r="B9" t="n" s="5">
        <v>0</v>
      </c>
      <c r="D9" t="n" s="6">
        <v>2950</v>
      </c>
      <c r="F9" t="n" s="5">
        <v>-2950</v>
      </c>
      <c r="G9" t="n" s="5">
        <v>0</v>
      </c>
    </row>
    <row spans="1:7" r="10">
      <c r="A10" t="s" s="4">
        <v>119</v>
      </c>
      <c r="D10" t="n" s="5">
        <v>2950000</v>
      </c>
    </row>
    <row spans="1:7" r="11">
      <c r="A11" t="s" s="4">
        <v>120</v>
      </c>
      <c r="B11" t="n" s="5">
        <v>0</v>
      </c>
      <c r="E11" t="n" s="6">
        <v>126</v>
      </c>
      <c r="F11" t="n" s="5">
        <v>3499</v>
      </c>
      <c r="G11" t="n" s="5">
        <v>-3625</v>
      </c>
    </row>
    <row spans="1:7" r="12">
      <c r="A12" t="s" s="4">
        <v>121</v>
      </c>
      <c r="E12" t="n" s="5">
        <v>15760</v>
      </c>
    </row>
    <row spans="1:7" r="13">
      <c r="A13" t="s" s="4">
        <v>122</v>
      </c>
      <c r="B13" t="n" s="5">
        <v>75000</v>
      </c>
      <c r="E13" t="n" s="6">
        <v>3435</v>
      </c>
      <c r="F13" t="n" s="5">
        <v>71565</v>
      </c>
      <c r="G13" t="n" s="5">
        <v>0</v>
      </c>
    </row>
    <row spans="1:7" r="14">
      <c r="A14" t="s" s="4">
        <v>123</v>
      </c>
      <c r="E14" t="n" s="5">
        <v>429332</v>
      </c>
    </row>
    <row spans="1:7" r="15">
      <c r="A15" t="s" s="4">
        <v>124</v>
      </c>
      <c r="B15" t="n" s="5">
        <v>5198375</v>
      </c>
      <c r="E15" t="n" s="6">
        <v>115284</v>
      </c>
      <c r="F15" t="n" s="5">
        <v>5083091</v>
      </c>
      <c r="G15" t="n" s="5">
        <v>0</v>
      </c>
    </row>
    <row spans="1:7" r="16">
      <c r="A16" t="s" s="4">
        <v>125</v>
      </c>
      <c r="E16" t="n" s="5">
        <v>14410481</v>
      </c>
    </row>
    <row spans="1:7" r="17">
      <c r="A17" t="s" s="4">
        <v>126</v>
      </c>
      <c r="B17" t="n" s="5">
        <v>-467751</v>
      </c>
      <c r="G17" t="n" s="5">
        <v>-467751</v>
      </c>
    </row>
    <row spans="1:7" r="18">
      <c r="A18" t="s" s="4">
        <v>127</v>
      </c>
      <c r="B18" t="n" s="5">
        <v>5316349</v>
      </c>
      <c r="C18" t="n" s="6">
        <v>262475</v>
      </c>
      <c r="D18" t="n" s="6">
        <v>10000</v>
      </c>
      <c r="E18" t="n" s="6">
        <v>209294</v>
      </c>
      <c r="F18" t="n" s="5">
        <v>16517451</v>
      </c>
      <c r="G18" t="n" s="5">
        <v>-11420396</v>
      </c>
    </row>
    <row spans="1:7" r="19">
      <c r="A19" t="s" s="4">
        <v>128</v>
      </c>
      <c r="C19" t="n" s="5">
        <v>262475</v>
      </c>
      <c r="D19" t="n" s="5">
        <v>10000000</v>
      </c>
      <c r="E19" t="n" s="5">
        <v>26162093</v>
      </c>
    </row>
    <row spans="1:7" r="20">
      <c r="A20" t="s" s="4">
        <v>113</v>
      </c>
      <c r="B20" t="n" s="5">
        <v>366395</v>
      </c>
      <c r="F20" t="n" s="5">
        <v>366395</v>
      </c>
      <c r="G20" t="n" s="5">
        <v>0</v>
      </c>
    </row>
    <row spans="1:7" r="21">
      <c r="A21" t="s" s="4">
        <v>114</v>
      </c>
      <c r="B21" t="n" s="5">
        <v>468400</v>
      </c>
      <c r="E21" t="n" s="6">
        <v>26408</v>
      </c>
      <c r="F21" t="n" s="5">
        <v>441992</v>
      </c>
    </row>
    <row spans="1:7" r="22">
      <c r="A22" t="s" s="4">
        <v>115</v>
      </c>
      <c r="E22" t="n" s="5">
        <v>3300975</v>
      </c>
    </row>
    <row spans="1:7" r="23">
      <c r="A23" t="s" s="4">
        <v>116</v>
      </c>
      <c r="B23" t="n" s="5">
        <v>280000</v>
      </c>
      <c r="E23" t="n" s="6">
        <v>16000</v>
      </c>
      <c r="F23" t="n" s="5">
        <v>264000</v>
      </c>
      <c r="G23" t="n" s="5">
        <v>0</v>
      </c>
    </row>
    <row spans="1:7" r="24">
      <c r="A24" t="s" s="4">
        <v>117</v>
      </c>
      <c r="E24" t="n" s="5">
        <v>2000000</v>
      </c>
    </row>
    <row spans="1:7" r="25">
      <c r="A25" t="s" s="4">
        <v>120</v>
      </c>
      <c r="B25" t="n" s="5">
        <v>0</v>
      </c>
      <c r="E25" t="n" s="6">
        <v>126</v>
      </c>
      <c r="F25" t="n" s="5">
        <v>1765</v>
      </c>
      <c r="G25" t="n" s="5">
        <v>-1891</v>
      </c>
    </row>
    <row spans="1:7" r="26">
      <c r="A26" t="s" s="4">
        <v>121</v>
      </c>
      <c r="E26" t="n" s="5">
        <v>15760</v>
      </c>
    </row>
    <row spans="1:7" r="27">
      <c r="A27" t="s" s="4">
        <v>122</v>
      </c>
      <c r="B27" t="n" s="5">
        <v>127499</v>
      </c>
      <c r="E27" t="n" s="6">
        <v>11808</v>
      </c>
      <c r="F27" t="n" s="5">
        <v>115691</v>
      </c>
      <c r="G27" t="n" s="5">
        <v>0</v>
      </c>
    </row>
    <row spans="1:7" r="28">
      <c r="A28" t="s" s="4">
        <v>123</v>
      </c>
      <c r="E28" t="n" s="5">
        <v>1475953</v>
      </c>
    </row>
    <row spans="1:7" r="29">
      <c r="A29" t="s" s="4">
        <v>129</v>
      </c>
      <c r="B29" t="n" s="5">
        <v>95000</v>
      </c>
      <c r="E29" t="n" s="6">
        <v>4000</v>
      </c>
      <c r="F29" t="n" s="5">
        <v>91000</v>
      </c>
    </row>
    <row spans="1:7" r="30">
      <c r="A30" t="s" s="4">
        <v>130</v>
      </c>
      <c r="E30" t="n" s="5">
        <v>500000</v>
      </c>
    </row>
    <row spans="1:7" r="31">
      <c r="A31" t="s" s="4">
        <v>131</v>
      </c>
      <c r="B31" t="n" s="5">
        <v>137000</v>
      </c>
      <c r="E31" t="n" s="6">
        <v>5600</v>
      </c>
      <c r="F31" t="n" s="5">
        <v>131400</v>
      </c>
    </row>
    <row spans="1:7" r="32">
      <c r="A32" t="s" s="4">
        <v>132</v>
      </c>
      <c r="E32" t="n" s="5">
        <v>700000</v>
      </c>
    </row>
    <row spans="1:7" r="33">
      <c r="A33" t="s" s="4">
        <v>133</v>
      </c>
      <c r="B33" t="n" s="5">
        <v>65000</v>
      </c>
      <c r="E33" t="n" s="6">
        <v>14461</v>
      </c>
      <c r="F33" t="n" s="5">
        <v>50539</v>
      </c>
      <c r="G33" t="n" s="5">
        <v>0</v>
      </c>
    </row>
    <row spans="1:7" r="34">
      <c r="A34" t="s" s="4">
        <v>134</v>
      </c>
      <c r="E34" t="n" s="5">
        <v>1807579</v>
      </c>
    </row>
    <row spans="1:7" r="35">
      <c r="A35" t="s" s="4">
        <v>135</v>
      </c>
      <c r="B35" t="n" s="5">
        <v>0</v>
      </c>
      <c r="D35" t="n" s="6">
        <v>-10000</v>
      </c>
      <c r="E35" t="n" s="6">
        <v>160000</v>
      </c>
      <c r="F35" t="n" s="5">
        <v>-150000</v>
      </c>
      <c r="G35" t="n" s="5">
        <v>0</v>
      </c>
    </row>
    <row spans="1:7" r="36">
      <c r="A36" t="s" s="4">
        <v>136</v>
      </c>
      <c r="D36" t="n" s="5">
        <v>-10000000</v>
      </c>
      <c r="E36" t="n" s="5">
        <v>20000000</v>
      </c>
    </row>
    <row spans="1:7" r="37">
      <c r="A37" t="s" s="4">
        <v>137</v>
      </c>
      <c r="B37" t="n" s="5">
        <v>4780</v>
      </c>
      <c r="E37" t="n" s="6">
        <v>294</v>
      </c>
      <c r="F37" t="n" s="5">
        <v>4486</v>
      </c>
      <c r="G37" t="n" s="5">
        <v>0</v>
      </c>
    </row>
    <row spans="1:7" r="38">
      <c r="A38" t="s" s="4">
        <v>138</v>
      </c>
      <c r="E38" t="n" s="5">
        <v>36758</v>
      </c>
    </row>
    <row spans="1:7" r="39">
      <c r="A39" t="s" s="4">
        <v>126</v>
      </c>
      <c r="B39" t="n" s="5">
        <v>-4157835</v>
      </c>
      <c r="G39" t="n" s="5">
        <v>-4157835</v>
      </c>
    </row>
    <row spans="1:7" r="40">
      <c r="A40" t="s" s="4">
        <v>139</v>
      </c>
      <c r="B40" t="n" s="6">
        <v>2702588</v>
      </c>
      <c r="C40" t="n" s="6">
        <v>262475</v>
      </c>
      <c r="D40" t="n" s="6">
        <v>0</v>
      </c>
      <c r="E40" t="n" s="6">
        <v>447991</v>
      </c>
      <c r="F40" t="n" s="6">
        <v>17834719</v>
      </c>
      <c r="G40" t="n" s="6">
        <v>-15580122</v>
      </c>
    </row>
    <row spans="1:7" r="41">
      <c r="A41" t="s" s="4">
        <v>140</v>
      </c>
      <c r="C41" t="n" s="5">
        <v>262475</v>
      </c>
      <c r="D41" t="n" s="5">
        <v>0</v>
      </c>
      <c r="E41" t="n" s="5">
        <v>559991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r="A1" t="s" s="1">
        <v>510</v>
      </c>
      <c r="B1" t="s" s="2">
        <v>1</v>
      </c>
    </row>
    <row spans="1:3" r="2">
      <c r="B2" t="s" s="2">
        <v>2</v>
      </c>
      <c r="C2" t="s" s="2">
        <v>32</v>
      </c>
    </row>
    <row spans="1:3" r="3">
      <c r="A3" t="s" s="3">
        <v>511</v>
      </c>
    </row>
    <row spans="1:3" r="4">
      <c r="A4" t="s" s="4">
        <v>512</v>
      </c>
      <c r="B4" t="n" s="5">
        <v>1807250</v>
      </c>
      <c r="C4" t="n" s="5">
        <v>560750</v>
      </c>
    </row>
    <row spans="1:3" r="5">
      <c r="A5" t="s" s="4">
        <v>513</v>
      </c>
    </row>
    <row spans="1:3" r="6">
      <c r="A6" t="s" s="3">
        <v>511</v>
      </c>
    </row>
    <row spans="1:3" r="7">
      <c r="A7" t="s" s="4">
        <v>512</v>
      </c>
      <c r="B7" t="n" s="5">
        <v>75000</v>
      </c>
      <c r="C7" t="n" s="5">
        <v>45000</v>
      </c>
    </row>
    <row spans="1:3" r="8">
      <c r="A8" t="s" s="4">
        <v>514</v>
      </c>
      <c r="B8" t="s" s="4">
        <v>515</v>
      </c>
      <c r="C8" t="s" s="4">
        <v>516</v>
      </c>
    </row>
    <row spans="1:3" r="9">
      <c r="A9" t="s" s="4">
        <v>517</v>
      </c>
    </row>
    <row spans="1:3" r="10">
      <c r="A10" t="s" s="3">
        <v>511</v>
      </c>
    </row>
    <row spans="1:3" r="11">
      <c r="A11" t="s" s="4">
        <v>512</v>
      </c>
      <c r="B11" t="n" s="5">
        <v>250000</v>
      </c>
      <c r="C11" t="n" s="5">
        <v>175000</v>
      </c>
    </row>
    <row spans="1:3" r="12">
      <c r="A12" t="s" s="4">
        <v>514</v>
      </c>
      <c r="B12" t="s" s="4">
        <v>518</v>
      </c>
      <c r="C12" t="s" s="4">
        <v>519</v>
      </c>
    </row>
    <row spans="1:3" r="13">
      <c r="A13" t="s" s="4">
        <v>520</v>
      </c>
    </row>
    <row spans="1:3" r="14">
      <c r="A14" t="s" s="3">
        <v>511</v>
      </c>
    </row>
    <row spans="1:3" r="15">
      <c r="A15" t="s" s="4">
        <v>512</v>
      </c>
      <c r="B15" t="n" s="5">
        <v>137250</v>
      </c>
      <c r="C15" t="n" s="5">
        <v>45750</v>
      </c>
    </row>
    <row spans="1:3" r="16">
      <c r="A16" t="s" s="4">
        <v>514</v>
      </c>
      <c r="B16" t="s" s="4">
        <v>521</v>
      </c>
      <c r="C16" t="s" s="4">
        <v>522</v>
      </c>
    </row>
    <row spans="1:3" r="17">
      <c r="A17" t="s" s="4">
        <v>523</v>
      </c>
    </row>
    <row spans="1:3" r="18">
      <c r="A18" t="s" s="3">
        <v>511</v>
      </c>
    </row>
    <row spans="1:3" r="19">
      <c r="A19" t="s" s="4">
        <v>512</v>
      </c>
      <c r="B19" t="n" s="5">
        <v>220000</v>
      </c>
      <c r="C19" t="n" s="5">
        <v>220000</v>
      </c>
    </row>
    <row spans="1:3" r="20">
      <c r="A20" t="s" s="4">
        <v>514</v>
      </c>
      <c r="B20" t="s" s="4">
        <v>524</v>
      </c>
      <c r="C20" t="s" s="4">
        <v>525</v>
      </c>
    </row>
    <row spans="1:3" r="21">
      <c r="A21" t="s" s="4">
        <v>526</v>
      </c>
    </row>
    <row spans="1:3" r="22">
      <c r="A22" t="s" s="3">
        <v>511</v>
      </c>
    </row>
    <row spans="1:3" r="23">
      <c r="A23" t="s" s="4">
        <v>512</v>
      </c>
      <c r="B23" t="n" s="5">
        <v>1125000</v>
      </c>
      <c r="C23" t="n" s="5">
        <v>75000</v>
      </c>
    </row>
    <row spans="1:3" r="24">
      <c r="A24" t="s" s="4">
        <v>514</v>
      </c>
      <c r="B24" t="s" s="4">
        <v>527</v>
      </c>
      <c r="C24" t="s" s="4">
        <v>5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T102"/>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28"/>
    <col customWidth="1" max="17" min="17" width="80"/>
    <col customWidth="1" max="18" min="18" width="14"/>
    <col customWidth="1" max="19" min="19" width="14"/>
    <col customWidth="1" max="20" min="20" width="14"/>
  </cols>
  <sheetData>
    <row spans="1:20" r="1">
      <c r="A1" t="s" s="1">
        <v>529</v>
      </c>
      <c r="B1" t="s" s="2">
        <v>530</v>
      </c>
      <c r="C1" t="s" s="2">
        <v>531</v>
      </c>
      <c r="D1" t="s" s="2">
        <v>532</v>
      </c>
      <c r="E1" t="s" s="2">
        <v>533</v>
      </c>
      <c r="F1" t="s" s="2">
        <v>534</v>
      </c>
      <c r="G1" t="s" s="2">
        <v>535</v>
      </c>
      <c r="H1" t="s" s="2">
        <v>536</v>
      </c>
      <c r="I1" t="s" s="2">
        <v>537</v>
      </c>
      <c r="J1" t="s" s="2">
        <v>538</v>
      </c>
      <c r="K1" t="s" s="2">
        <v>539</v>
      </c>
      <c r="L1" t="s" s="2">
        <v>540</v>
      </c>
      <c r="M1" t="s" s="2">
        <v>541</v>
      </c>
      <c r="N1" t="s" s="2">
        <v>542</v>
      </c>
      <c r="O1" t="s" s="2">
        <v>543</v>
      </c>
      <c r="P1" t="s" s="2">
        <v>483</v>
      </c>
      <c r="Q1" t="s" s="2">
        <v>2</v>
      </c>
      <c r="R1" t="s" s="2">
        <v>32</v>
      </c>
      <c r="S1" t="s" s="2">
        <v>544</v>
      </c>
      <c r="T1" t="s" s="2">
        <v>545</v>
      </c>
    </row>
    <row spans="1:20" r="2">
      <c r="A2" t="s" s="3">
        <v>546</v>
      </c>
    </row>
    <row spans="1:20" r="3">
      <c r="A3" t="s" s="4">
        <v>547</v>
      </c>
      <c r="Q3" t="n" s="5">
        <v>55999118</v>
      </c>
      <c r="R3" t="n" s="5">
        <v>26162093</v>
      </c>
    </row>
    <row spans="1:20" r="4">
      <c r="A4" t="s" s="4">
        <v>548</v>
      </c>
      <c r="Q4" t="n" s="5">
        <v>55999118</v>
      </c>
      <c r="R4" t="n" s="5">
        <v>26162093</v>
      </c>
    </row>
    <row spans="1:20" r="5">
      <c r="A5" t="s" s="4">
        <v>549</v>
      </c>
      <c r="Q5" t="n" s="7">
        <v>0.008</v>
      </c>
      <c r="R5" t="n" s="7">
        <v>0.008</v>
      </c>
    </row>
    <row spans="1:20" r="6">
      <c r="A6" t="s" s="4">
        <v>550</v>
      </c>
      <c r="Q6" t="n" s="6">
        <v>366395</v>
      </c>
      <c r="R6" t="n" s="6">
        <v>39382</v>
      </c>
    </row>
    <row spans="1:20" r="7">
      <c r="A7" t="s" s="4">
        <v>551</v>
      </c>
      <c r="Q7" t="n" s="5">
        <v>127500</v>
      </c>
      <c r="R7" t="n" s="5">
        <v>75000</v>
      </c>
    </row>
    <row spans="1:20" r="8">
      <c r="A8" t="s" s="4">
        <v>552</v>
      </c>
      <c r="Q8" t="n" s="6">
        <v>127499</v>
      </c>
      <c r="R8" t="n" s="6">
        <v>75000</v>
      </c>
    </row>
    <row spans="1:20" r="9">
      <c r="A9" t="s" s="4">
        <v>553</v>
      </c>
      <c r="Q9" t="n" s="5">
        <v>200000000</v>
      </c>
      <c r="R9" t="n" s="5">
        <v>200000000</v>
      </c>
      <c r="S9" t="n" s="5">
        <v>700000000</v>
      </c>
      <c r="T9" t="n" s="5">
        <v>200000000</v>
      </c>
    </row>
    <row spans="1:20" r="10">
      <c r="A10" t="s" s="4">
        <v>554</v>
      </c>
      <c r="Q10" t="n" s="6">
        <v>95000</v>
      </c>
      <c r="R10" t="n" s="6">
        <v>0</v>
      </c>
    </row>
    <row spans="1:20" r="11">
      <c r="A11" t="s" s="4">
        <v>555</v>
      </c>
      <c r="Q11" t="n" s="5">
        <v>280000</v>
      </c>
      <c r="R11" t="n" s="5">
        <v>50000</v>
      </c>
    </row>
    <row spans="1:20" r="12">
      <c r="A12" t="s" s="4">
        <v>556</v>
      </c>
      <c r="P12" t="s" s="4">
        <v>557</v>
      </c>
    </row>
    <row spans="1:20" r="13">
      <c r="A13" t="s" s="4">
        <v>558</v>
      </c>
      <c r="Q13" t="n" s="6">
        <v>769800</v>
      </c>
    </row>
    <row spans="1:20" r="14">
      <c r="A14" t="s" s="4">
        <v>559</v>
      </c>
      <c r="Q14" t="s" s="4">
        <v>560</v>
      </c>
    </row>
    <row spans="1:20" r="15">
      <c r="A15" t="s" s="4">
        <v>561</v>
      </c>
    </row>
    <row spans="1:20" r="16">
      <c r="A16" t="s" s="3">
        <v>546</v>
      </c>
    </row>
    <row spans="1:20" r="17">
      <c r="A17" t="s" s="4">
        <v>562</v>
      </c>
      <c r="Q17" t="n" s="6">
        <v>143881</v>
      </c>
    </row>
    <row spans="1:20" r="18">
      <c r="A18" t="s" s="4">
        <v>563</v>
      </c>
    </row>
    <row spans="1:20" r="19">
      <c r="A19" t="s" s="3">
        <v>546</v>
      </c>
    </row>
    <row spans="1:20" r="20">
      <c r="A20" t="s" s="4">
        <v>562</v>
      </c>
      <c r="Q20" t="n" s="5">
        <v>222514</v>
      </c>
    </row>
    <row spans="1:20" r="21">
      <c r="A21" t="s" s="4">
        <v>564</v>
      </c>
    </row>
    <row spans="1:20" r="22">
      <c r="A22" t="s" s="3">
        <v>546</v>
      </c>
    </row>
    <row spans="1:20" r="23">
      <c r="A23" t="s" s="4">
        <v>565</v>
      </c>
      <c r="G23" t="n" s="6">
        <v>1000000</v>
      </c>
      <c r="O23" t="n" s="6">
        <v>1000000</v>
      </c>
    </row>
    <row spans="1:20" r="24">
      <c r="A24" t="s" s="4">
        <v>566</v>
      </c>
      <c r="G24" t="s" s="4">
        <v>567</v>
      </c>
      <c r="O24" t="s" s="4">
        <v>567</v>
      </c>
    </row>
    <row spans="1:20" r="25">
      <c r="A25" t="s" s="4">
        <v>551</v>
      </c>
      <c r="G25" t="n" s="6">
        <v>25000</v>
      </c>
      <c r="O25" t="n" s="6">
        <v>25000</v>
      </c>
    </row>
    <row spans="1:20" r="26">
      <c r="A26" t="s" s="4">
        <v>568</v>
      </c>
      <c r="B26" t="n" s="5">
        <v>168919</v>
      </c>
      <c r="E26" t="n" s="5">
        <v>208333</v>
      </c>
      <c r="G26" t="n" s="5">
        <v>500000</v>
      </c>
      <c r="I26" t="n" s="5">
        <v>215518</v>
      </c>
      <c r="J26" t="n" s="5">
        <v>223215</v>
      </c>
      <c r="K26" t="n" s="5">
        <v>219491</v>
      </c>
      <c r="L26" t="n" s="5">
        <v>148810</v>
      </c>
      <c r="M26" t="n" s="5">
        <v>100806</v>
      </c>
      <c r="N26" t="n" s="5">
        <v>120193</v>
      </c>
    </row>
    <row spans="1:20" r="27">
      <c r="A27" t="s" s="4">
        <v>552</v>
      </c>
      <c r="E27" t="n" s="6">
        <v>25000</v>
      </c>
      <c r="G27" t="n" s="6">
        <v>25000</v>
      </c>
      <c r="O27" t="n" s="6">
        <v>25000</v>
      </c>
    </row>
    <row spans="1:20" r="28">
      <c r="A28" t="s" s="4">
        <v>554</v>
      </c>
      <c r="G28" t="n" s="6">
        <v>95000</v>
      </c>
    </row>
    <row spans="1:20" r="29">
      <c r="A29" t="s" s="4">
        <v>569</v>
      </c>
    </row>
    <row spans="1:20" r="30">
      <c r="A30" t="s" s="3">
        <v>546</v>
      </c>
    </row>
    <row spans="1:20" r="31">
      <c r="A31" t="s" s="4">
        <v>568</v>
      </c>
      <c r="F31" t="n" s="5">
        <v>500000</v>
      </c>
    </row>
    <row spans="1:20" r="32">
      <c r="A32" t="s" s="4">
        <v>552</v>
      </c>
      <c r="F32" t="n" s="6">
        <v>25000</v>
      </c>
    </row>
    <row spans="1:20" r="33">
      <c r="A33" t="s" s="4">
        <v>570</v>
      </c>
    </row>
    <row spans="1:20" r="34">
      <c r="A34" t="s" s="3">
        <v>546</v>
      </c>
    </row>
    <row spans="1:20" r="35">
      <c r="A35" t="s" s="4">
        <v>555</v>
      </c>
      <c r="Q35" t="n" s="6">
        <v>121769</v>
      </c>
      <c r="R35" t="n" s="6">
        <v>39382</v>
      </c>
    </row>
    <row spans="1:20" r="36">
      <c r="A36" t="s" s="4">
        <v>108</v>
      </c>
    </row>
    <row spans="1:20" r="37">
      <c r="A37" t="s" s="3">
        <v>546</v>
      </c>
    </row>
    <row spans="1:20" r="38">
      <c r="A38" t="s" s="4">
        <v>493</v>
      </c>
      <c r="H38" t="n" s="5">
        <v>20000000</v>
      </c>
    </row>
    <row spans="1:20" r="39">
      <c r="A39" t="s" s="4">
        <v>548</v>
      </c>
      <c r="Q39" t="n" s="5">
        <v>55999118</v>
      </c>
      <c r="R39" t="n" s="5">
        <v>26162093</v>
      </c>
    </row>
    <row spans="1:20" r="40">
      <c r="A40" t="s" s="4">
        <v>568</v>
      </c>
      <c r="Q40" t="n" s="5">
        <v>1475953</v>
      </c>
      <c r="R40" t="n" s="5">
        <v>429332</v>
      </c>
    </row>
    <row spans="1:20" r="41">
      <c r="A41" t="s" s="4">
        <v>552</v>
      </c>
      <c r="Q41" t="n" s="6">
        <v>11808</v>
      </c>
      <c r="R41" t="n" s="6">
        <v>3435</v>
      </c>
    </row>
    <row spans="1:20" r="42">
      <c r="A42" t="s" s="4">
        <v>571</v>
      </c>
    </row>
    <row spans="1:20" r="43">
      <c r="A43" t="s" s="3">
        <v>546</v>
      </c>
    </row>
    <row spans="1:20" r="44">
      <c r="A44" t="s" s="4">
        <v>547</v>
      </c>
      <c r="P44" t="n" s="5">
        <v>1000000000</v>
      </c>
    </row>
    <row spans="1:20" r="45">
      <c r="A45" t="s" s="4">
        <v>549</v>
      </c>
      <c r="P45" t="n" s="7">
        <v>0.001</v>
      </c>
    </row>
    <row spans="1:20" r="46">
      <c r="A46" t="s" s="4">
        <v>572</v>
      </c>
    </row>
    <row spans="1:20" r="47">
      <c r="A47" t="s" s="3">
        <v>546</v>
      </c>
    </row>
    <row spans="1:20" r="48">
      <c r="A48" t="s" s="4">
        <v>547</v>
      </c>
      <c r="P48" t="n" s="5">
        <v>125000000</v>
      </c>
    </row>
    <row spans="1:20" r="49">
      <c r="A49" t="s" s="4">
        <v>549</v>
      </c>
      <c r="P49" t="n" s="7">
        <v>0.008</v>
      </c>
    </row>
    <row spans="1:20" r="50">
      <c r="A50" t="s" s="4">
        <v>391</v>
      </c>
    </row>
    <row spans="1:20" r="51">
      <c r="A51" t="s" s="3">
        <v>546</v>
      </c>
    </row>
    <row spans="1:20" r="52">
      <c r="A52" t="s" s="4">
        <v>493</v>
      </c>
      <c r="Q52" t="n" s="5">
        <v>50000000</v>
      </c>
    </row>
    <row spans="1:20" r="53">
      <c r="A53" t="s" s="4">
        <v>74</v>
      </c>
    </row>
    <row spans="1:20" r="54">
      <c r="A54" t="s" s="3">
        <v>546</v>
      </c>
    </row>
    <row spans="1:20" r="55">
      <c r="A55" t="s" s="4">
        <v>493</v>
      </c>
      <c r="Q55" t="n" s="5">
        <v>10000000</v>
      </c>
      <c r="R55" t="n" s="5">
        <v>10000000</v>
      </c>
    </row>
    <row spans="1:20" r="56">
      <c r="A56" t="s" s="4">
        <v>573</v>
      </c>
      <c r="H56" t="n" s="5">
        <v>10000000</v>
      </c>
    </row>
    <row spans="1:20" r="57">
      <c r="A57" t="s" s="4">
        <v>574</v>
      </c>
    </row>
    <row spans="1:20" r="58">
      <c r="A58" t="s" s="3">
        <v>546</v>
      </c>
    </row>
    <row spans="1:20" r="59">
      <c r="A59" t="s" s="4">
        <v>575</v>
      </c>
      <c r="Q59" t="s" s="4">
        <v>576</v>
      </c>
    </row>
    <row spans="1:20" r="60">
      <c r="A60" t="s" s="4">
        <v>577</v>
      </c>
      <c r="Q60" t="n" s="5">
        <v>477778</v>
      </c>
    </row>
    <row spans="1:20" r="61">
      <c r="A61" t="s" s="4">
        <v>578</v>
      </c>
    </row>
    <row spans="1:20" r="62">
      <c r="A62" t="s" s="3">
        <v>546</v>
      </c>
    </row>
    <row spans="1:20" r="63">
      <c r="A63" t="s" s="4">
        <v>579</v>
      </c>
      <c r="Q63" t="n" s="5">
        <v>200000</v>
      </c>
    </row>
    <row spans="1:20" r="64">
      <c r="A64" t="s" s="4">
        <v>580</v>
      </c>
      <c r="Q64" t="n" s="8">
        <v>0.2</v>
      </c>
    </row>
    <row spans="1:20" r="65">
      <c r="A65" t="s" s="4">
        <v>581</v>
      </c>
    </row>
    <row spans="1:20" r="66">
      <c r="A66" t="s" s="3">
        <v>546</v>
      </c>
    </row>
    <row spans="1:20" r="67">
      <c r="A67" t="s" s="4">
        <v>579</v>
      </c>
      <c r="Q67" t="n" s="5">
        <v>250000</v>
      </c>
    </row>
    <row spans="1:20" r="68">
      <c r="A68" t="s" s="4">
        <v>580</v>
      </c>
      <c r="Q68" t="n" s="8">
        <v>0.09</v>
      </c>
    </row>
    <row spans="1:20" r="69">
      <c r="A69" t="s" s="4">
        <v>582</v>
      </c>
    </row>
    <row spans="1:20" r="70">
      <c r="A70" t="s" s="3">
        <v>546</v>
      </c>
    </row>
    <row spans="1:20" r="71">
      <c r="A71" t="s" s="4">
        <v>579</v>
      </c>
      <c r="Q71" t="n" s="5">
        <v>75000</v>
      </c>
    </row>
    <row spans="1:20" r="72">
      <c r="A72" t="s" s="4">
        <v>580</v>
      </c>
      <c r="Q72" t="n" s="8">
        <v>0.03</v>
      </c>
    </row>
    <row spans="1:20" r="73">
      <c r="A73" t="s" s="4">
        <v>583</v>
      </c>
    </row>
    <row spans="1:20" r="74">
      <c r="A74" t="s" s="3">
        <v>546</v>
      </c>
    </row>
    <row spans="1:20" r="75">
      <c r="A75" t="s" s="4">
        <v>579</v>
      </c>
      <c r="Q75" t="n" s="5">
        <v>275000</v>
      </c>
    </row>
    <row spans="1:20" r="76">
      <c r="A76" t="s" s="4">
        <v>580</v>
      </c>
      <c r="Q76" t="n" s="8">
        <v>0.16</v>
      </c>
    </row>
    <row spans="1:20" r="77">
      <c r="A77" t="s" s="4">
        <v>584</v>
      </c>
    </row>
    <row spans="1:20" r="78">
      <c r="A78" t="s" s="3">
        <v>546</v>
      </c>
    </row>
    <row spans="1:20" r="79">
      <c r="A79" t="s" s="4">
        <v>579</v>
      </c>
      <c r="Q79" t="n" s="5">
        <v>1000000</v>
      </c>
    </row>
    <row spans="1:20" r="80">
      <c r="A80" t="s" s="4">
        <v>580</v>
      </c>
      <c r="Q80" t="n" s="8">
        <v>0.24</v>
      </c>
    </row>
    <row spans="1:20" r="81">
      <c r="A81" t="s" s="4">
        <v>585</v>
      </c>
    </row>
    <row spans="1:20" r="82">
      <c r="A82" t="s" s="3">
        <v>546</v>
      </c>
    </row>
    <row spans="1:20" r="83">
      <c r="A83" t="s" s="4">
        <v>547</v>
      </c>
      <c r="Q83" t="n" s="5">
        <v>10000000</v>
      </c>
    </row>
    <row spans="1:20" r="84">
      <c r="A84" t="s" s="4">
        <v>575</v>
      </c>
      <c r="Q84" t="s" s="4">
        <v>576</v>
      </c>
    </row>
    <row spans="1:20" r="85">
      <c r="A85" t="s" s="4">
        <v>586</v>
      </c>
    </row>
    <row spans="1:20" r="86">
      <c r="A86" t="s" s="3">
        <v>546</v>
      </c>
    </row>
    <row spans="1:20" r="87">
      <c r="A87" t="s" s="4">
        <v>577</v>
      </c>
      <c r="D87" t="n" s="5">
        <v>1750000</v>
      </c>
    </row>
    <row spans="1:20" r="88">
      <c r="A88" t="s" s="4">
        <v>587</v>
      </c>
      <c r="D88" t="n" s="8">
        <v>0.24</v>
      </c>
    </row>
    <row spans="1:20" r="89">
      <c r="A89" t="s" s="4">
        <v>588</v>
      </c>
      <c r="D89" t="s" s="4">
        <v>589</v>
      </c>
    </row>
    <row spans="1:20" r="90">
      <c r="A90" t="s" s="4">
        <v>590</v>
      </c>
      <c r="D90" t="s" s="4">
        <v>591</v>
      </c>
    </row>
    <row spans="1:20" r="91">
      <c r="A91" t="s" s="4">
        <v>592</v>
      </c>
      <c r="D91" t="s" s="4">
        <v>593</v>
      </c>
    </row>
    <row spans="1:20" r="92">
      <c r="A92" t="s" s="4">
        <v>594</v>
      </c>
      <c r="D92" t="s" s="4">
        <v>595</v>
      </c>
    </row>
    <row spans="1:20" r="93">
      <c r="A93" t="s" s="4">
        <v>550</v>
      </c>
      <c r="D93" t="n" s="6">
        <v>167332</v>
      </c>
    </row>
    <row spans="1:20" r="94">
      <c r="A94" t="s" s="4">
        <v>596</v>
      </c>
    </row>
    <row spans="1:20" r="95">
      <c r="A95" t="s" s="3">
        <v>546</v>
      </c>
    </row>
    <row spans="1:20" r="96">
      <c r="A96" t="s" s="4">
        <v>577</v>
      </c>
      <c r="C96" t="n" s="5">
        <v>750000</v>
      </c>
    </row>
    <row spans="1:20" r="97">
      <c r="A97" t="s" s="4">
        <v>587</v>
      </c>
      <c r="C97" t="n" s="8">
        <v>0.24</v>
      </c>
    </row>
    <row spans="1:20" r="98">
      <c r="A98" t="s" s="4">
        <v>588</v>
      </c>
      <c r="C98" t="s" s="4">
        <v>597</v>
      </c>
    </row>
    <row spans="1:20" r="99">
      <c r="A99" t="s" s="4">
        <v>590</v>
      </c>
      <c r="C99" t="s" s="4">
        <v>591</v>
      </c>
    </row>
    <row spans="1:20" r="100">
      <c r="A100" t="s" s="4">
        <v>592</v>
      </c>
      <c r="C100" t="s" s="4">
        <v>593</v>
      </c>
    </row>
    <row spans="1:20" r="101">
      <c r="A101" t="s" s="4">
        <v>594</v>
      </c>
      <c r="C101" t="s" s="4">
        <v>595</v>
      </c>
    </row>
    <row spans="1:20" r="102">
      <c r="A102" t="s" s="4">
        <v>550</v>
      </c>
      <c r="C102" t="n" s="6">
        <v>534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r="A1" t="s" s="1">
        <v>598</v>
      </c>
      <c r="B1" t="s" s="2">
        <v>2</v>
      </c>
      <c r="C1" t="s" s="2">
        <v>32</v>
      </c>
    </row>
    <row spans="1:3" r="2">
      <c r="A2" t="s" s="3">
        <v>599</v>
      </c>
    </row>
    <row spans="1:3" r="3">
      <c r="A3" t="s" s="4">
        <v>600</v>
      </c>
      <c r="B3" t="n" s="6">
        <v>27634</v>
      </c>
      <c r="C3" t="n" s="6">
        <v>27634</v>
      </c>
    </row>
    <row spans="1:3" r="4">
      <c r="A4" t="s" s="4">
        <v>601</v>
      </c>
      <c r="B4" t="n" s="5">
        <v>125189</v>
      </c>
      <c r="C4" t="n" s="5">
        <v>27540</v>
      </c>
    </row>
    <row spans="1:3" r="5">
      <c r="A5" t="s" s="4">
        <v>602</v>
      </c>
      <c r="B5" t="n" s="5">
        <v>359417</v>
      </c>
      <c r="C5" t="n" s="5">
        <v>359417</v>
      </c>
    </row>
    <row spans="1:3" r="6">
      <c r="A6" t="s" s="4">
        <v>603</v>
      </c>
      <c r="B6" t="n" s="5">
        <v>5985</v>
      </c>
      <c r="C6" t="n" s="5">
        <v>5985</v>
      </c>
    </row>
    <row spans="1:3" r="7">
      <c r="A7" t="s" s="4">
        <v>604</v>
      </c>
      <c r="B7" t="n" s="5">
        <v>105278</v>
      </c>
      <c r="C7" t="n" s="5">
        <v>105278</v>
      </c>
    </row>
    <row spans="1:3" r="8">
      <c r="A8" t="s" s="4">
        <v>605</v>
      </c>
      <c r="B8" t="n" s="5">
        <v>623503</v>
      </c>
      <c r="C8" t="n" s="5">
        <v>525854</v>
      </c>
    </row>
    <row spans="1:3" r="9">
      <c r="A9" t="s" s="4">
        <v>606</v>
      </c>
      <c r="B9" t="n" s="5">
        <v>-468505</v>
      </c>
      <c r="C9" t="n" s="5">
        <v>-428291</v>
      </c>
    </row>
    <row spans="1:3" r="10">
      <c r="A10" t="s" s="4">
        <v>39</v>
      </c>
      <c r="B10" t="n" s="6">
        <v>154998</v>
      </c>
      <c r="C10" t="n" s="6">
        <v>975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607</v>
      </c>
      <c r="B1" t="s" s="2">
        <v>1</v>
      </c>
    </row>
    <row spans="1:3" r="2">
      <c r="B2" t="s" s="2">
        <v>2</v>
      </c>
      <c r="C2" t="s" s="2">
        <v>32</v>
      </c>
    </row>
    <row spans="1:3" r="3">
      <c r="A3" t="s" s="3">
        <v>599</v>
      </c>
    </row>
    <row spans="1:3" r="4">
      <c r="A4" t="s" s="4">
        <v>144</v>
      </c>
      <c r="B4" t="n" s="6">
        <v>40215</v>
      </c>
      <c r="C4" t="n" s="6">
        <v>24151</v>
      </c>
    </row>
    <row spans="1:3" r="5">
      <c r="A5" t="s" s="4">
        <v>470</v>
      </c>
      <c r="B5" t="n" s="5">
        <v>97649</v>
      </c>
      <c r="C5" t="n" s="5">
        <v>0</v>
      </c>
    </row>
    <row spans="1:3" r="6">
      <c r="A6" t="s" s="4">
        <v>608</v>
      </c>
      <c r="B6" t="n" s="6">
        <v>12730</v>
      </c>
      <c r="C6" t="n" s="6">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r="A1" t="s" s="1">
        <v>609</v>
      </c>
      <c r="B1" t="s" s="2">
        <v>2</v>
      </c>
      <c r="C1" t="s" s="2">
        <v>32</v>
      </c>
    </row>
    <row spans="1:3" r="2">
      <c r="A2" t="s" s="3">
        <v>610</v>
      </c>
    </row>
    <row spans="1:3" r="3">
      <c r="A3" t="s" s="4">
        <v>611</v>
      </c>
      <c r="B3" t="n" s="6">
        <v>61397</v>
      </c>
      <c r="C3" t="n" s="6">
        <v>74713</v>
      </c>
    </row>
    <row spans="1:3" r="4">
      <c r="A4" t="s" s="4">
        <v>612</v>
      </c>
      <c r="B4" t="n" s="5">
        <v>50000</v>
      </c>
      <c r="C4" t="n" s="5">
        <v>0</v>
      </c>
    </row>
    <row spans="1:3" r="5">
      <c r="A5" t="s" s="4">
        <v>613</v>
      </c>
      <c r="B5" t="n" s="5">
        <v>111397</v>
      </c>
      <c r="C5" t="n" s="5">
        <v>74713</v>
      </c>
    </row>
    <row spans="1:3" r="6">
      <c r="A6" t="s" s="4">
        <v>614</v>
      </c>
      <c r="B6" t="n" s="5">
        <v>65688</v>
      </c>
      <c r="C6" t="n" s="5">
        <v>15735</v>
      </c>
    </row>
    <row spans="1:3" r="7">
      <c r="A7" t="s" s="4">
        <v>615</v>
      </c>
      <c r="B7" t="n" s="6">
        <v>45709</v>
      </c>
      <c r="C7" t="n" s="6">
        <v>589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t="s" s="1">
        <v>616</v>
      </c>
      <c r="B1" t="s" s="2">
        <v>2</v>
      </c>
      <c r="C1" t="s" s="2">
        <v>32</v>
      </c>
    </row>
    <row spans="1:3" r="2">
      <c r="A2" t="s" s="3">
        <v>617</v>
      </c>
    </row>
    <row spans="1:3" r="3">
      <c r="A3" t="n" s="5">
        <v>2016</v>
      </c>
      <c r="B3" t="n" s="6">
        <v>65688</v>
      </c>
    </row>
    <row spans="1:3" r="4">
      <c r="A4" t="n" s="5">
        <v>2017</v>
      </c>
      <c r="B4" t="n" s="5">
        <v>16032</v>
      </c>
    </row>
    <row spans="1:3" r="5">
      <c r="A5" t="n" s="5">
        <v>2018</v>
      </c>
      <c r="B5" t="n" s="5">
        <v>16032</v>
      </c>
    </row>
    <row spans="1:3" r="6">
      <c r="A6" t="n" s="5">
        <v>2019</v>
      </c>
      <c r="B6" t="n" s="5">
        <v>13646</v>
      </c>
    </row>
    <row spans="1:3" r="7">
      <c r="A7" t="s" s="4">
        <v>106</v>
      </c>
      <c r="B7" t="n" s="6">
        <v>111397</v>
      </c>
      <c r="C7" t="n" s="6">
        <v>747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spans="1:2" r="1">
      <c r="A1" t="s" s="1">
        <v>618</v>
      </c>
      <c r="B1" t="s" s="2">
        <v>1</v>
      </c>
    </row>
    <row spans="1:2" r="2">
      <c r="B2" t="s" s="2">
        <v>414</v>
      </c>
    </row>
    <row spans="1:2" r="3">
      <c r="A3" t="s" s="3">
        <v>619</v>
      </c>
    </row>
    <row spans="1:2" r="4">
      <c r="A4" t="s" s="4">
        <v>366</v>
      </c>
      <c r="B4" t="s" s="4">
        <v>620</v>
      </c>
    </row>
    <row spans="1:2" r="5">
      <c r="A5" t="s" s="4">
        <v>375</v>
      </c>
      <c r="B5" t="s" s="4">
        <v>621</v>
      </c>
    </row>
    <row spans="1:2" r="6">
      <c r="A6" t="s" s="4">
        <v>622</v>
      </c>
    </row>
    <row spans="1:2" r="7">
      <c r="A7" t="s" s="3">
        <v>619</v>
      </c>
    </row>
    <row spans="1:2" r="8">
      <c r="A8" t="s" s="4">
        <v>366</v>
      </c>
      <c r="B8" t="s" s="4">
        <v>623</v>
      </c>
    </row>
    <row spans="1:2" r="9">
      <c r="A9" t="s" s="4">
        <v>375</v>
      </c>
      <c r="B9" t="s" s="4">
        <v>624</v>
      </c>
    </row>
    <row spans="1:2" r="10">
      <c r="A10" t="s" s="4">
        <v>625</v>
      </c>
      <c r="B10" t="n" s="6">
        <v>13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spans="1:2" r="1">
      <c r="A1" t="s" s="1">
        <v>626</v>
      </c>
      <c r="B1" t="s" s="2">
        <v>1</v>
      </c>
    </row>
    <row spans="1:2" r="2">
      <c r="B2" t="s" s="2">
        <v>2</v>
      </c>
    </row>
    <row spans="1:2" r="3">
      <c r="A3" t="s" s="4">
        <v>627</v>
      </c>
    </row>
    <row spans="1:2" r="4">
      <c r="A4" t="s" s="3">
        <v>628</v>
      </c>
    </row>
    <row spans="1:2" r="5">
      <c r="A5" t="s" s="4">
        <v>629</v>
      </c>
      <c r="B5" t="s" s="4">
        <v>595</v>
      </c>
    </row>
    <row spans="1:2" r="6">
      <c r="A6" t="s" s="4">
        <v>630</v>
      </c>
    </row>
    <row spans="1:2" r="7">
      <c r="A7" t="s" s="3">
        <v>628</v>
      </c>
    </row>
    <row spans="1:2" r="8">
      <c r="A8" t="s" s="4">
        <v>631</v>
      </c>
      <c r="B8" t="s" s="4">
        <v>632</v>
      </c>
    </row>
    <row spans="1:2" r="9">
      <c r="A9" t="s" s="4">
        <v>633</v>
      </c>
      <c r="B9" t="s" s="4">
        <v>634</v>
      </c>
    </row>
    <row spans="1:2" r="10">
      <c r="A10" t="s" s="4">
        <v>635</v>
      </c>
      <c r="B10" t="s" s="4">
        <v>636</v>
      </c>
    </row>
    <row spans="1:2" r="11">
      <c r="A11" t="s" s="4">
        <v>637</v>
      </c>
    </row>
    <row spans="1:2" r="12">
      <c r="A12" t="s" s="3">
        <v>628</v>
      </c>
    </row>
    <row spans="1:2" r="13">
      <c r="A13" t="s" s="4">
        <v>631</v>
      </c>
      <c r="B13" t="s" s="4">
        <v>638</v>
      </c>
    </row>
    <row spans="1:2" r="14">
      <c r="A14" t="s" s="4">
        <v>633</v>
      </c>
      <c r="B14" t="s" s="4">
        <v>639</v>
      </c>
    </row>
    <row spans="1:2" r="15">
      <c r="A15" t="s" s="4">
        <v>635</v>
      </c>
      <c r="B15" t="s" s="4">
        <v>640</v>
      </c>
    </row>
    <row spans="1:2" r="16">
      <c r="A16" t="s" s="4">
        <v>641</v>
      </c>
    </row>
    <row spans="1:2" r="17">
      <c r="A17" t="s" s="3">
        <v>628</v>
      </c>
    </row>
    <row spans="1:2" r="18">
      <c r="A18" t="s" s="4">
        <v>631</v>
      </c>
      <c r="B18" t="s" s="4">
        <v>642</v>
      </c>
    </row>
    <row spans="1:2" r="19">
      <c r="A19" t="s" s="4">
        <v>635</v>
      </c>
      <c r="B19" t="s" s="4">
        <v>643</v>
      </c>
    </row>
    <row spans="1:2" r="20">
      <c r="A20" t="s" s="4">
        <v>644</v>
      </c>
    </row>
    <row spans="1:2" r="21">
      <c r="A21" t="s" s="3">
        <v>628</v>
      </c>
    </row>
    <row spans="1:2" r="22">
      <c r="A22" t="s" s="4">
        <v>631</v>
      </c>
      <c r="B22" t="s" s="4">
        <v>645</v>
      </c>
    </row>
    <row spans="1:2" r="23">
      <c r="A23" t="s" s="4">
        <v>633</v>
      </c>
      <c r="B23" t="s" s="4">
        <v>646</v>
      </c>
    </row>
    <row spans="1:2" r="24">
      <c r="A24" t="s" s="4">
        <v>635</v>
      </c>
      <c r="B24" t="s" s="4">
        <v>6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r="A1" t="s" s="1">
        <v>648</v>
      </c>
      <c r="B1" t="s" s="2">
        <v>414</v>
      </c>
    </row>
    <row spans="1:2" r="2">
      <c r="A2" t="s" s="4">
        <v>649</v>
      </c>
      <c r="B2" t="n" s="6">
        <v>800195</v>
      </c>
    </row>
    <row spans="1:2" r="3">
      <c r="A3" t="s" s="4">
        <v>650</v>
      </c>
      <c r="B3" t="n" s="5">
        <v>-570467</v>
      </c>
    </row>
    <row spans="1:2" r="4">
      <c r="A4" t="s" s="4">
        <v>651</v>
      </c>
      <c r="B4" t="n" s="5">
        <v>229728</v>
      </c>
    </row>
    <row spans="1:2" r="5">
      <c r="A5" t="s" s="4">
        <v>614</v>
      </c>
      <c r="B5" t="n" s="5">
        <v>193559</v>
      </c>
    </row>
    <row spans="1:2" r="6">
      <c r="A6" t="s" s="4">
        <v>652</v>
      </c>
      <c r="B6" t="n" s="6">
        <v>361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spans="1:2" r="1">
      <c r="A1" t="s" s="1">
        <v>653</v>
      </c>
      <c r="B1" t="s" s="2">
        <v>414</v>
      </c>
    </row>
    <row spans="1:2" r="2">
      <c r="A2" t="s" s="3">
        <v>457</v>
      </c>
    </row>
    <row spans="1:2" r="3">
      <c r="A3" t="n" s="5">
        <v>2016</v>
      </c>
      <c r="B3" t="n" s="6">
        <v>65688</v>
      </c>
    </row>
    <row spans="1:2" r="4">
      <c r="A4" t="n" s="5">
        <v>2017</v>
      </c>
      <c r="B4" t="n" s="5">
        <v>16032</v>
      </c>
    </row>
    <row spans="1:2" r="5">
      <c r="A5" t="s" s="4">
        <v>651</v>
      </c>
      <c r="B5" t="n" s="5">
        <v>229728</v>
      </c>
    </row>
    <row spans="1:2" r="6">
      <c r="A6" t="s" s="4">
        <v>311</v>
      </c>
    </row>
    <row spans="1:2" r="7">
      <c r="A7" t="s" s="3">
        <v>457</v>
      </c>
    </row>
    <row spans="1:2" r="8">
      <c r="A8" t="n" s="5">
        <v>2016</v>
      </c>
      <c r="B8" t="n" s="5">
        <v>650007</v>
      </c>
    </row>
    <row spans="1:2" r="9">
      <c r="A9" t="n" s="5">
        <v>2017</v>
      </c>
      <c r="B9" t="n" s="5">
        <v>150188</v>
      </c>
    </row>
    <row spans="1:2" r="10">
      <c r="A10" t="s" s="4">
        <v>651</v>
      </c>
      <c r="B10" t="n" s="6">
        <v>8001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141</v>
      </c>
      <c r="B1" t="s" s="2">
        <v>1</v>
      </c>
    </row>
    <row spans="1:3" r="2">
      <c r="B2" t="s" s="2">
        <v>2</v>
      </c>
      <c r="C2" t="s" s="2">
        <v>32</v>
      </c>
    </row>
    <row spans="1:3" r="3">
      <c r="A3" t="s" s="3">
        <v>142</v>
      </c>
    </row>
    <row spans="1:3" r="4">
      <c r="A4" t="s" s="4">
        <v>100</v>
      </c>
      <c r="B4" t="n" s="6">
        <v>-4157835</v>
      </c>
      <c r="C4" t="n" s="6">
        <v>-467751</v>
      </c>
    </row>
    <row spans="1:3" r="5">
      <c r="A5" t="s" s="3">
        <v>143</v>
      </c>
    </row>
    <row spans="1:3" r="6">
      <c r="A6" t="s" s="4">
        <v>144</v>
      </c>
      <c r="B6" t="n" s="5">
        <v>40215</v>
      </c>
      <c r="C6" t="n" s="5">
        <v>24151</v>
      </c>
    </row>
    <row spans="1:3" r="7">
      <c r="A7" t="s" s="4">
        <v>145</v>
      </c>
      <c r="B7" t="n" s="5">
        <v>781380</v>
      </c>
      <c r="C7" t="n" s="5">
        <v>157800</v>
      </c>
    </row>
    <row spans="1:3" r="8">
      <c r="A8" t="s" s="4">
        <v>146</v>
      </c>
      <c r="B8" t="n" s="5">
        <v>366395</v>
      </c>
      <c r="C8" t="n" s="5">
        <v>39382</v>
      </c>
    </row>
    <row spans="1:3" r="9">
      <c r="A9" t="s" s="4">
        <v>97</v>
      </c>
      <c r="B9" t="n" s="5">
        <v>333618</v>
      </c>
      <c r="C9" t="n" s="5">
        <v>0</v>
      </c>
    </row>
    <row spans="1:3" r="10">
      <c r="A10" t="s" s="4">
        <v>147</v>
      </c>
      <c r="B10" t="n" s="5">
        <v>-25317</v>
      </c>
      <c r="C10" t="n" s="5">
        <v>0</v>
      </c>
    </row>
    <row spans="1:3" r="11">
      <c r="A11" t="s" s="4">
        <v>148</v>
      </c>
      <c r="B11" t="n" s="5">
        <v>261871</v>
      </c>
      <c r="C11" t="n" s="5">
        <v>0</v>
      </c>
    </row>
    <row spans="1:3" r="12">
      <c r="A12" t="s" s="4">
        <v>149</v>
      </c>
      <c r="B12" t="n" s="5">
        <v>468400</v>
      </c>
      <c r="C12" t="n" s="5">
        <v>47000</v>
      </c>
    </row>
    <row spans="1:3" r="13">
      <c r="A13" t="s" s="4">
        <v>150</v>
      </c>
      <c r="B13" t="n" s="5">
        <v>280000</v>
      </c>
      <c r="C13" t="n" s="5">
        <v>50000</v>
      </c>
    </row>
    <row spans="1:3" r="14">
      <c r="A14" t="s" s="4">
        <v>137</v>
      </c>
      <c r="B14" t="n" s="5">
        <v>4780</v>
      </c>
      <c r="C14" t="n" s="5">
        <v>0</v>
      </c>
    </row>
    <row spans="1:3" r="15">
      <c r="A15" t="s" s="4">
        <v>151</v>
      </c>
      <c r="B15" t="n" s="5">
        <v>95000</v>
      </c>
      <c r="C15" t="n" s="5">
        <v>0</v>
      </c>
    </row>
    <row spans="1:3" r="16">
      <c r="A16" t="s" s="4">
        <v>152</v>
      </c>
      <c r="B16" t="n" s="5">
        <v>262</v>
      </c>
      <c r="C16" t="n" s="5">
        <v>0</v>
      </c>
    </row>
    <row spans="1:3" r="17">
      <c r="A17" t="s" s="4">
        <v>153</v>
      </c>
      <c r="B17" t="n" s="5">
        <v>-2081</v>
      </c>
      <c r="C17" t="n" s="5">
        <v>2128</v>
      </c>
    </row>
    <row spans="1:3" r="18">
      <c r="A18" t="s" s="3">
        <v>154</v>
      </c>
    </row>
    <row spans="1:3" r="19">
      <c r="A19" t="s" s="4">
        <v>155</v>
      </c>
      <c r="B19" t="n" s="5">
        <v>-1623</v>
      </c>
      <c r="C19" t="n" s="5">
        <v>191345</v>
      </c>
    </row>
    <row spans="1:3" r="20">
      <c r="A20" t="s" s="4">
        <v>156</v>
      </c>
      <c r="B20" t="n" s="5">
        <v>40672</v>
      </c>
      <c r="C20" t="n" s="5">
        <v>23485</v>
      </c>
    </row>
    <row spans="1:3" r="21">
      <c r="A21" t="s" s="4">
        <v>157</v>
      </c>
      <c r="B21" t="n" s="5">
        <v>-134879</v>
      </c>
      <c r="C21" t="n" s="5">
        <v>115634</v>
      </c>
    </row>
    <row spans="1:3" r="22">
      <c r="A22" t="s" s="4">
        <v>44</v>
      </c>
      <c r="B22" t="n" s="5">
        <v>239566</v>
      </c>
      <c r="C22" t="n" s="5">
        <v>80296</v>
      </c>
    </row>
    <row spans="1:3" r="23">
      <c r="A23" t="s" s="4">
        <v>45</v>
      </c>
      <c r="B23" t="n" s="5">
        <v>130079</v>
      </c>
      <c r="C23" t="n" s="5">
        <v>-380000</v>
      </c>
    </row>
    <row spans="1:3" r="24">
      <c r="A24" t="s" s="4">
        <v>50</v>
      </c>
      <c r="B24" t="n" s="5">
        <v>180635</v>
      </c>
      <c r="C24" t="n" s="5">
        <v>0</v>
      </c>
    </row>
    <row spans="1:3" r="25">
      <c r="A25" t="s" s="3">
        <v>158</v>
      </c>
    </row>
    <row spans="1:3" r="26">
      <c r="A26" t="s" s="4">
        <v>159</v>
      </c>
      <c r="B26" t="n" s="5">
        <v>-1098862</v>
      </c>
      <c r="C26" t="n" s="5">
        <v>-116530</v>
      </c>
    </row>
    <row spans="1:3" r="27">
      <c r="A27" t="s" s="3">
        <v>160</v>
      </c>
    </row>
    <row spans="1:3" r="28">
      <c r="A28" t="s" s="4">
        <v>161</v>
      </c>
      <c r="B28" t="n" s="5">
        <v>0</v>
      </c>
      <c r="C28" t="n" s="5">
        <v>-106513</v>
      </c>
    </row>
    <row spans="1:3" r="29">
      <c r="A29" t="s" s="4">
        <v>162</v>
      </c>
      <c r="B29" t="n" s="5">
        <v>-343910</v>
      </c>
      <c r="C29" t="n" s="5">
        <v>0</v>
      </c>
    </row>
    <row spans="1:3" r="30">
      <c r="A30" t="s" s="4">
        <v>163</v>
      </c>
      <c r="B30" t="n" s="5">
        <v>-343910</v>
      </c>
      <c r="C30" t="n" s="5">
        <v>-106513</v>
      </c>
    </row>
    <row spans="1:3" r="31">
      <c r="A31" t="s" s="3">
        <v>164</v>
      </c>
    </row>
    <row spans="1:3" r="32">
      <c r="A32" t="s" s="4">
        <v>165</v>
      </c>
      <c r="B32" t="n" s="5">
        <v>827475</v>
      </c>
      <c r="C32" t="n" s="5">
        <v>0</v>
      </c>
    </row>
    <row spans="1:3" r="33">
      <c r="A33" t="s" s="4">
        <v>166</v>
      </c>
      <c r="B33" t="n" s="5">
        <v>127500</v>
      </c>
      <c r="C33" t="n" s="5">
        <v>75000</v>
      </c>
    </row>
    <row spans="1:3" r="34">
      <c r="A34" t="s" s="4">
        <v>167</v>
      </c>
      <c r="B34" t="n" s="5">
        <v>-19022</v>
      </c>
      <c r="C34" t="n" s="5">
        <v>0</v>
      </c>
    </row>
    <row spans="1:3" r="35">
      <c r="A35" t="s" s="4">
        <v>168</v>
      </c>
      <c r="B35" t="n" s="5">
        <v>0</v>
      </c>
      <c r="C35" t="n" s="5">
        <v>74712</v>
      </c>
    </row>
    <row spans="1:3" r="36">
      <c r="A36" t="s" s="4">
        <v>169</v>
      </c>
      <c r="B36" t="n" s="5">
        <v>-13269</v>
      </c>
      <c r="C36" t="n" s="5">
        <v>0</v>
      </c>
    </row>
    <row spans="1:3" r="37">
      <c r="A37" t="s" s="4">
        <v>170</v>
      </c>
      <c r="B37" t="n" s="5">
        <v>50000</v>
      </c>
      <c r="C37" t="n" s="5">
        <v>0</v>
      </c>
    </row>
    <row spans="1:3" r="38">
      <c r="A38" t="s" s="4">
        <v>171</v>
      </c>
      <c r="B38" t="n" s="5">
        <v>972684</v>
      </c>
      <c r="C38" t="n" s="5">
        <v>149712</v>
      </c>
    </row>
    <row spans="1:3" r="39">
      <c r="A39" t="s" s="4">
        <v>172</v>
      </c>
      <c r="B39" t="n" s="5">
        <v>-470088</v>
      </c>
      <c r="C39" t="n" s="5">
        <v>-73331</v>
      </c>
    </row>
    <row spans="1:3" r="40">
      <c r="A40" t="s" s="4">
        <v>173</v>
      </c>
      <c r="B40" t="n" s="5">
        <v>523540</v>
      </c>
      <c r="C40" t="n" s="5">
        <v>596871</v>
      </c>
    </row>
    <row spans="1:3" r="41">
      <c r="A41" t="s" s="4">
        <v>174</v>
      </c>
      <c r="B41" t="n" s="5">
        <v>53452</v>
      </c>
      <c r="C41" t="n" s="5">
        <v>523540</v>
      </c>
    </row>
    <row spans="1:3" r="42">
      <c r="A42" t="s" s="3">
        <v>175</v>
      </c>
    </row>
    <row spans="1:3" r="43">
      <c r="A43" t="s" s="4">
        <v>176</v>
      </c>
      <c r="B43" t="n" s="5">
        <v>0</v>
      </c>
      <c r="C43" t="n" s="5">
        <v>0</v>
      </c>
    </row>
    <row spans="1:3" r="44">
      <c r="A44" t="s" s="4">
        <v>177</v>
      </c>
      <c r="B44" t="n" s="5">
        <v>6523</v>
      </c>
      <c r="C44" t="n" s="5">
        <v>2790</v>
      </c>
    </row>
    <row spans="1:3" r="45">
      <c r="A45" t="s" s="3">
        <v>178</v>
      </c>
    </row>
    <row spans="1:3" r="46">
      <c r="A46" t="s" s="4">
        <v>179</v>
      </c>
      <c r="B46" t="n" s="5">
        <v>97649</v>
      </c>
      <c r="C46" t="n" s="5">
        <v>0</v>
      </c>
    </row>
    <row spans="1:3" r="47">
      <c r="A47" t="s" s="4">
        <v>180</v>
      </c>
      <c r="B47" t="n" s="5">
        <v>626018</v>
      </c>
      <c r="C47" t="n" s="5">
        <v>0</v>
      </c>
    </row>
    <row spans="1:3" r="48">
      <c r="A48" t="s" s="4">
        <v>131</v>
      </c>
      <c r="B48" t="n" s="5">
        <v>137000</v>
      </c>
      <c r="C48" t="n" s="5">
        <v>0</v>
      </c>
    </row>
    <row spans="1:3" r="49">
      <c r="A49" t="s" s="4">
        <v>181</v>
      </c>
      <c r="B49" t="n" s="5">
        <v>10000</v>
      </c>
      <c r="C49" t="n" s="5">
        <v>0</v>
      </c>
    </row>
    <row spans="1:3" r="50">
      <c r="A50" t="s" s="4">
        <v>182</v>
      </c>
      <c r="B50" t="n" s="5">
        <v>1891</v>
      </c>
      <c r="C50" t="n" s="5">
        <v>3625</v>
      </c>
    </row>
    <row spans="1:3" r="51">
      <c r="A51" t="s" s="4">
        <v>183</v>
      </c>
      <c r="B51" t="n" s="6">
        <v>65000</v>
      </c>
      <c r="C51" t="n" s="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r="A1" t="s" s="1">
        <v>654</v>
      </c>
      <c r="B1" t="s" s="2">
        <v>1</v>
      </c>
    </row>
    <row spans="1:3" r="2">
      <c r="B2" t="s" s="2">
        <v>2</v>
      </c>
      <c r="C2" t="s" s="2">
        <v>32</v>
      </c>
    </row>
    <row spans="1:3" r="3">
      <c r="A3" t="s" s="4">
        <v>364</v>
      </c>
      <c r="B3" t="n" s="6">
        <v>800195</v>
      </c>
    </row>
    <row spans="1:3" r="4">
      <c r="A4" t="s" s="4">
        <v>655</v>
      </c>
      <c r="B4" t="n" s="5">
        <v>570467</v>
      </c>
    </row>
    <row spans="1:3" r="5">
      <c r="A5" t="s" s="4">
        <v>656</v>
      </c>
      <c r="B5" t="n" s="5">
        <v>333618</v>
      </c>
      <c r="C5" t="n" s="6">
        <v>0</v>
      </c>
    </row>
    <row spans="1:3" r="6">
      <c r="A6" t="s" s="4">
        <v>657</v>
      </c>
      <c r="B6" t="n" s="5">
        <v>65000</v>
      </c>
      <c r="C6" t="n" s="6">
        <v>0</v>
      </c>
    </row>
    <row spans="1:3" r="7">
      <c r="A7" t="s" s="4">
        <v>658</v>
      </c>
    </row>
    <row spans="1:3" r="8">
      <c r="A8" t="s" s="4">
        <v>657</v>
      </c>
      <c r="B8" t="n" s="6">
        <v>65000</v>
      </c>
    </row>
    <row spans="1:3" r="9">
      <c r="A9" t="s" s="4">
        <v>659</v>
      </c>
      <c r="B9" t="n" s="5">
        <v>1807579</v>
      </c>
    </row>
    <row spans="1:3" r="10">
      <c r="A10" t="s" s="4">
        <v>660</v>
      </c>
    </row>
    <row spans="1:3" r="11">
      <c r="A11" t="s" s="4">
        <v>364</v>
      </c>
      <c r="B11" t="n" s="6">
        <v>160000</v>
      </c>
    </row>
    <row spans="1:3" r="12">
      <c r="A12" t="s" s="4">
        <v>661</v>
      </c>
      <c r="B12" t="n" s="5">
        <v>200000</v>
      </c>
    </row>
    <row spans="1:3" r="13">
      <c r="A13" t="s" s="4">
        <v>655</v>
      </c>
      <c r="B13" t="n" s="6">
        <v>80008</v>
      </c>
    </row>
    <row spans="1:3" r="14">
      <c r="A14" t="s" s="4">
        <v>662</v>
      </c>
      <c r="B14" t="s" s="4">
        <v>489</v>
      </c>
    </row>
    <row spans="1:3" r="15">
      <c r="A15" t="s" s="4">
        <v>663</v>
      </c>
      <c r="B15" t="n" s="6">
        <v>113151</v>
      </c>
    </row>
    <row spans="1:3" r="16">
      <c r="A16" t="s" s="4">
        <v>656</v>
      </c>
      <c r="B16" t="n" s="6">
        <v>110786</v>
      </c>
    </row>
    <row spans="1:3" r="17">
      <c r="A17" t="s" s="4">
        <v>369</v>
      </c>
      <c r="B17" t="n" s="5">
        <v>20</v>
      </c>
    </row>
    <row spans="1:3" r="18">
      <c r="A18" t="s" s="4">
        <v>385</v>
      </c>
      <c r="B18" t="s" s="4">
        <v>646</v>
      </c>
    </row>
    <row spans="1:3" r="19">
      <c r="A19" t="s" s="4">
        <v>664</v>
      </c>
      <c r="B19" t="n" s="6">
        <v>42000</v>
      </c>
    </row>
    <row spans="1:3" r="20">
      <c r="A20" t="s" s="4">
        <v>665</v>
      </c>
      <c r="B20" t="n" s="5">
        <v>285000</v>
      </c>
    </row>
    <row spans="1:3" r="21">
      <c r="A21" t="s" s="4">
        <v>666</v>
      </c>
    </row>
    <row spans="1:3" r="22">
      <c r="A22" t="s" s="4">
        <v>655</v>
      </c>
      <c r="B22" t="n" s="6">
        <v>50000</v>
      </c>
    </row>
    <row spans="1:3" r="23">
      <c r="A23" t="s" s="4">
        <v>662</v>
      </c>
      <c r="B23" t="s" s="4">
        <v>373</v>
      </c>
    </row>
    <row spans="1:3" r="24">
      <c r="A24" t="s" s="4">
        <v>663</v>
      </c>
      <c r="B24" t="n" s="6">
        <v>102259</v>
      </c>
    </row>
    <row spans="1:3" r="25">
      <c r="A25" t="s" s="4">
        <v>656</v>
      </c>
      <c r="B25" t="n" s="6">
        <v>52259</v>
      </c>
    </row>
    <row spans="1:3" r="26">
      <c r="A26" t="s" s="4">
        <v>667</v>
      </c>
      <c r="B26" t="s" s="4">
        <v>668</v>
      </c>
    </row>
    <row spans="1:3" r="27">
      <c r="A27" t="s" s="4">
        <v>369</v>
      </c>
      <c r="B27" t="n" s="5">
        <v>25</v>
      </c>
    </row>
    <row spans="1:3" r="28">
      <c r="A28" t="s" s="4">
        <v>385</v>
      </c>
      <c r="B28" t="s" s="4">
        <v>668</v>
      </c>
    </row>
    <row spans="1:3" r="29">
      <c r="A29" t="s" s="4">
        <v>665</v>
      </c>
      <c r="B29" t="n" s="6">
        <v>66667</v>
      </c>
    </row>
    <row spans="1:3" r="30">
      <c r="A30" t="s" s="4">
        <v>669</v>
      </c>
      <c r="B30" t="n" s="8">
        <v>0.15</v>
      </c>
    </row>
    <row spans="1:3" r="31">
      <c r="A31" t="s" s="4">
        <v>670</v>
      </c>
      <c r="B31" t="n" s="5">
        <v>90</v>
      </c>
    </row>
    <row spans="1:3" r="32">
      <c r="A32" t="s" s="4">
        <v>671</v>
      </c>
      <c r="B32" t="s" s="4">
        <v>368</v>
      </c>
    </row>
    <row spans="1:3" r="33">
      <c r="A33" t="s" s="4">
        <v>672</v>
      </c>
    </row>
    <row spans="1:3" r="34">
      <c r="A34" t="s" s="4">
        <v>655</v>
      </c>
      <c r="B34" t="n" s="6">
        <v>89672</v>
      </c>
    </row>
    <row spans="1:3" r="35">
      <c r="A35" t="s" s="4">
        <v>662</v>
      </c>
      <c r="B35" t="s" s="4">
        <v>373</v>
      </c>
    </row>
    <row spans="1:3" r="36">
      <c r="A36" t="s" s="4">
        <v>663</v>
      </c>
      <c r="B36" t="n" s="6">
        <v>115747</v>
      </c>
    </row>
    <row spans="1:3" r="37">
      <c r="A37" t="s" s="4">
        <v>656</v>
      </c>
      <c r="B37" t="n" s="6">
        <v>26075</v>
      </c>
    </row>
    <row spans="1:3" r="38">
      <c r="A38" t="s" s="4">
        <v>667</v>
      </c>
      <c r="B38" t="s" s="4">
        <v>673</v>
      </c>
    </row>
    <row spans="1:3" r="39">
      <c r="A39" t="s" s="4">
        <v>369</v>
      </c>
      <c r="B39" t="n" s="5">
        <v>15</v>
      </c>
    </row>
    <row spans="1:3" r="40">
      <c r="A40" t="s" s="4">
        <v>385</v>
      </c>
      <c r="B40" t="s" s="4">
        <v>673</v>
      </c>
    </row>
    <row spans="1:3" r="41">
      <c r="A41" t="s" s="4">
        <v>665</v>
      </c>
      <c r="B41" t="n" s="6">
        <v>100000</v>
      </c>
    </row>
    <row spans="1:3" r="42">
      <c r="A42" t="s" s="4">
        <v>366</v>
      </c>
      <c r="B42" t="s" s="4">
        <v>674</v>
      </c>
    </row>
    <row spans="1:3" r="43">
      <c r="A43" t="s" s="4">
        <v>675</v>
      </c>
    </row>
    <row spans="1:3" r="44">
      <c r="A44" t="s" s="4">
        <v>655</v>
      </c>
      <c r="B44" t="n" s="6">
        <v>55958</v>
      </c>
    </row>
    <row spans="1:3" r="45">
      <c r="A45" t="s" s="4">
        <v>662</v>
      </c>
      <c r="B45" t="s" s="4">
        <v>676</v>
      </c>
    </row>
    <row spans="1:3" r="46">
      <c r="A46" t="s" s="4">
        <v>663</v>
      </c>
      <c r="B46" t="n" s="6">
        <v>61376</v>
      </c>
    </row>
    <row spans="1:3" r="47">
      <c r="A47" t="s" s="4">
        <v>656</v>
      </c>
      <c r="B47" t="n" s="6">
        <v>5418</v>
      </c>
    </row>
    <row spans="1:3" r="48">
      <c r="A48" t="s" s="4">
        <v>667</v>
      </c>
      <c r="B48" t="s" s="4">
        <v>673</v>
      </c>
    </row>
    <row spans="1:3" r="49">
      <c r="A49" t="s" s="4">
        <v>369</v>
      </c>
      <c r="B49" t="n" s="5">
        <v>10</v>
      </c>
    </row>
    <row spans="1:3" r="50">
      <c r="A50" t="s" s="4">
        <v>385</v>
      </c>
      <c r="B50" t="s" s="4">
        <v>673</v>
      </c>
    </row>
    <row spans="1:3" r="51">
      <c r="A51" t="s" s="4">
        <v>665</v>
      </c>
      <c r="B51" t="n" s="6">
        <v>64000</v>
      </c>
    </row>
    <row spans="1:3" r="52">
      <c r="A52" t="s" s="4">
        <v>366</v>
      </c>
      <c r="B52" t="s" s="4">
        <v>674</v>
      </c>
    </row>
    <row spans="1:3" r="53">
      <c r="A53" t="s" s="4">
        <v>677</v>
      </c>
    </row>
    <row spans="1:3" r="54">
      <c r="A54" t="s" s="4">
        <v>364</v>
      </c>
      <c r="B54" t="n" s="6">
        <v>115000</v>
      </c>
    </row>
    <row spans="1:3" r="55">
      <c r="A55" t="s" s="4">
        <v>655</v>
      </c>
      <c r="B55" t="n" s="6">
        <v>80000</v>
      </c>
    </row>
    <row spans="1:3" r="56">
      <c r="A56" t="s" s="4">
        <v>662</v>
      </c>
      <c r="B56" t="s" s="4">
        <v>678</v>
      </c>
    </row>
    <row spans="1:3" r="57">
      <c r="A57" t="s" s="4">
        <v>663</v>
      </c>
      <c r="B57" t="n" s="6">
        <v>115837</v>
      </c>
    </row>
    <row spans="1:3" r="58">
      <c r="A58" t="s" s="4">
        <v>656</v>
      </c>
      <c r="B58" t="n" s="6">
        <v>35837</v>
      </c>
    </row>
    <row spans="1:3" r="59">
      <c r="A59" t="s" s="4">
        <v>667</v>
      </c>
      <c r="B59" t="s" s="4">
        <v>673</v>
      </c>
    </row>
    <row spans="1:3" r="60">
      <c r="A60" t="s" s="4">
        <v>369</v>
      </c>
      <c r="B60" t="n" s="5">
        <v>30</v>
      </c>
    </row>
    <row spans="1:3" r="61">
      <c r="A61" t="s" s="4">
        <v>385</v>
      </c>
      <c r="B61" t="s" s="4">
        <v>673</v>
      </c>
    </row>
    <row spans="1:3" r="62">
      <c r="A62" t="s" s="4">
        <v>665</v>
      </c>
      <c r="B62" t="n" s="6">
        <v>115000</v>
      </c>
    </row>
    <row spans="1:3" r="63">
      <c r="A63" t="s" s="4">
        <v>669</v>
      </c>
      <c r="B63" t="n" s="8">
        <v>0.1</v>
      </c>
    </row>
    <row spans="1:3" r="64">
      <c r="A64" t="s" s="4">
        <v>366</v>
      </c>
      <c r="B64" t="s" s="4">
        <v>679</v>
      </c>
    </row>
    <row spans="1:3" r="65">
      <c r="A65" t="s" s="4">
        <v>680</v>
      </c>
    </row>
    <row spans="1:3" r="66">
      <c r="A66" t="s" s="4">
        <v>655</v>
      </c>
      <c r="B66" t="n" s="6">
        <v>31572</v>
      </c>
    </row>
    <row spans="1:3" r="67">
      <c r="A67" t="s" s="4">
        <v>662</v>
      </c>
      <c r="B67" t="s" s="4">
        <v>489</v>
      </c>
    </row>
    <row spans="1:3" r="68">
      <c r="A68" t="s" s="4">
        <v>663</v>
      </c>
      <c r="B68" t="n" s="6">
        <v>47217</v>
      </c>
    </row>
    <row spans="1:3" r="69">
      <c r="A69" t="s" s="4">
        <v>656</v>
      </c>
      <c r="B69" t="n" s="6">
        <v>15645</v>
      </c>
    </row>
    <row spans="1:3" r="70">
      <c r="A70" t="s" s="4">
        <v>667</v>
      </c>
      <c r="B70" t="s" s="4">
        <v>681</v>
      </c>
    </row>
    <row spans="1:3" r="71">
      <c r="A71" t="s" s="4">
        <v>369</v>
      </c>
      <c r="B71" t="n" s="5">
        <v>30</v>
      </c>
    </row>
    <row spans="1:3" r="72">
      <c r="A72" t="s" s="4">
        <v>385</v>
      </c>
      <c r="B72" t="s" s="4">
        <v>681</v>
      </c>
    </row>
    <row spans="1:3" r="73">
      <c r="A73" t="s" s="4">
        <v>665</v>
      </c>
      <c r="B73" t="n" s="6">
        <v>50000</v>
      </c>
    </row>
    <row spans="1:3" r="74">
      <c r="A74" t="s" s="4">
        <v>366</v>
      </c>
      <c r="B74" t="s" s="4">
        <v>682</v>
      </c>
    </row>
    <row spans="1:3" r="75">
      <c r="A75" t="s" s="4">
        <v>683</v>
      </c>
    </row>
    <row spans="1:3" r="76">
      <c r="A76" t="s" s="4">
        <v>655</v>
      </c>
      <c r="B76" t="n" s="6">
        <v>29204</v>
      </c>
    </row>
    <row spans="1:3" r="77">
      <c r="A77" t="s" s="4">
        <v>662</v>
      </c>
      <c r="B77" t="s" s="4">
        <v>676</v>
      </c>
    </row>
    <row spans="1:3" r="78">
      <c r="A78" t="s" s="4">
        <v>663</v>
      </c>
      <c r="B78" t="n" s="6">
        <v>40674</v>
      </c>
    </row>
    <row spans="1:3" r="79">
      <c r="A79" t="s" s="4">
        <v>656</v>
      </c>
      <c r="B79" t="n" s="6">
        <v>11470</v>
      </c>
    </row>
    <row spans="1:3" r="80">
      <c r="A80" t="s" s="4">
        <v>369</v>
      </c>
      <c r="B80" t="n" s="5">
        <v>10</v>
      </c>
    </row>
    <row spans="1:3" r="81">
      <c r="A81" t="s" s="4">
        <v>385</v>
      </c>
      <c r="B81" t="s" s="4">
        <v>684</v>
      </c>
    </row>
    <row spans="1:3" r="82">
      <c r="A82" t="s" s="4">
        <v>665</v>
      </c>
      <c r="B82" t="n" s="6">
        <v>43000</v>
      </c>
    </row>
    <row spans="1:3" r="83">
      <c r="A83" t="s" s="4">
        <v>366</v>
      </c>
      <c r="B83" t="s" s="4">
        <v>674</v>
      </c>
    </row>
    <row spans="1:3" r="84">
      <c r="A84" t="s" s="4">
        <v>685</v>
      </c>
    </row>
    <row spans="1:3" r="85">
      <c r="A85" t="s" s="4">
        <v>655</v>
      </c>
      <c r="B85" t="n" s="6">
        <v>25000</v>
      </c>
    </row>
    <row spans="1:3" r="86">
      <c r="A86" t="s" s="4">
        <v>662</v>
      </c>
      <c r="B86" t="s" s="4">
        <v>678</v>
      </c>
    </row>
    <row spans="1:3" r="87">
      <c r="A87" t="s" s="4">
        <v>663</v>
      </c>
      <c r="B87" t="n" s="6">
        <v>43278</v>
      </c>
    </row>
    <row spans="1:3" r="88">
      <c r="A88" t="s" s="4">
        <v>656</v>
      </c>
      <c r="B88" t="n" s="6">
        <v>18278</v>
      </c>
    </row>
    <row spans="1:3" r="89">
      <c r="A89" t="s" s="4">
        <v>667</v>
      </c>
      <c r="B89" t="s" s="4">
        <v>668</v>
      </c>
    </row>
    <row spans="1:3" r="90">
      <c r="A90" t="s" s="4">
        <v>369</v>
      </c>
      <c r="B90" t="n" s="5">
        <v>25</v>
      </c>
    </row>
    <row spans="1:3" r="91">
      <c r="A91" t="s" s="4">
        <v>385</v>
      </c>
      <c r="B91" t="s" s="4">
        <v>668</v>
      </c>
    </row>
    <row spans="1:3" r="92">
      <c r="A92" t="s" s="4">
        <v>665</v>
      </c>
      <c r="B92" t="n" s="6">
        <v>27778</v>
      </c>
    </row>
    <row spans="1:3" r="93">
      <c r="A93" t="s" s="4">
        <v>669</v>
      </c>
      <c r="B93" t="n" s="7">
        <v>0.125</v>
      </c>
    </row>
    <row spans="1:3" r="94">
      <c r="A94" t="s" s="4">
        <v>366</v>
      </c>
      <c r="B94" t="s" s="4">
        <v>367</v>
      </c>
    </row>
    <row spans="1:3" r="95">
      <c r="A95" t="s" s="4">
        <v>686</v>
      </c>
    </row>
    <row spans="1:3" r="96">
      <c r="A96" t="s" s="4">
        <v>655</v>
      </c>
      <c r="B96" t="n" s="6">
        <v>24270000</v>
      </c>
    </row>
    <row spans="1:3" r="97">
      <c r="A97" t="s" s="4">
        <v>662</v>
      </c>
      <c r="B97" t="s" s="4">
        <v>373</v>
      </c>
    </row>
    <row spans="1:3" r="98">
      <c r="A98" t="s" s="4">
        <v>663</v>
      </c>
      <c r="B98" t="n" s="6">
        <v>28308</v>
      </c>
    </row>
    <row spans="1:3" r="99">
      <c r="A99" t="s" s="4">
        <v>656</v>
      </c>
      <c r="B99" t="n" s="6">
        <v>4038</v>
      </c>
    </row>
    <row spans="1:3" r="100">
      <c r="A100" t="s" s="4">
        <v>667</v>
      </c>
      <c r="B100" t="s" s="4">
        <v>673</v>
      </c>
    </row>
    <row spans="1:3" r="101">
      <c r="A101" t="s" s="4">
        <v>369</v>
      </c>
      <c r="B101" t="n" s="5">
        <v>25</v>
      </c>
    </row>
    <row spans="1:3" r="102">
      <c r="A102" t="s" s="4">
        <v>385</v>
      </c>
      <c r="B102" t="s" s="4">
        <v>673</v>
      </c>
    </row>
    <row spans="1:3" r="103">
      <c r="A103" t="s" s="4">
        <v>665</v>
      </c>
      <c r="B103" t="n" s="6">
        <v>55000</v>
      </c>
    </row>
    <row spans="1:3" r="104">
      <c r="A104" t="s" s="4">
        <v>366</v>
      </c>
      <c r="B104" t="s" s="4">
        <v>367</v>
      </c>
    </row>
    <row spans="1:3" r="105">
      <c r="A105" t="s" s="4">
        <v>687</v>
      </c>
    </row>
    <row spans="1:3" r="106">
      <c r="A106" t="s" s="4">
        <v>655</v>
      </c>
      <c r="B106" t="n" s="6">
        <v>60000</v>
      </c>
    </row>
    <row spans="1:3" r="107">
      <c r="A107" t="s" s="4">
        <v>662</v>
      </c>
      <c r="B107" t="s" s="4">
        <v>688</v>
      </c>
    </row>
    <row spans="1:3" r="108">
      <c r="A108" t="s" s="4">
        <v>663</v>
      </c>
      <c r="B108" t="n" s="6">
        <v>73427</v>
      </c>
    </row>
    <row spans="1:3" r="109">
      <c r="A109" t="s" s="4">
        <v>656</v>
      </c>
      <c r="B109" t="n" s="6">
        <v>13427</v>
      </c>
    </row>
    <row spans="1:3" r="110">
      <c r="A110" t="s" s="4">
        <v>667</v>
      </c>
      <c r="B110" t="s" s="4">
        <v>689</v>
      </c>
    </row>
    <row spans="1:3" r="111">
      <c r="A111" t="s" s="4">
        <v>369</v>
      </c>
      <c r="B111" t="n" s="5">
        <v>25</v>
      </c>
    </row>
    <row spans="1:3" r="112">
      <c r="A112" t="s" s="4">
        <v>385</v>
      </c>
      <c r="B112" t="s" s="4">
        <v>689</v>
      </c>
    </row>
    <row spans="1:3" r="113">
      <c r="A113" t="s" s="4">
        <v>665</v>
      </c>
      <c r="B113" t="n" s="6">
        <v>65750</v>
      </c>
    </row>
    <row spans="1:3" r="114">
      <c r="A114" t="s" s="4">
        <v>366</v>
      </c>
      <c r="B114" t="s" s="4">
        <v>674</v>
      </c>
    </row>
    <row spans="1:3" r="115">
      <c r="A115" t="s" s="4">
        <v>690</v>
      </c>
    </row>
    <row spans="1:3" r="116">
      <c r="A116" t="s" s="4">
        <v>655</v>
      </c>
      <c r="B116" t="n" s="6">
        <v>71250</v>
      </c>
    </row>
    <row spans="1:3" r="117">
      <c r="A117" t="s" s="4">
        <v>662</v>
      </c>
      <c r="B117" t="s" s="4">
        <v>691</v>
      </c>
    </row>
    <row spans="1:3" r="118">
      <c r="A118" t="s" s="4">
        <v>663</v>
      </c>
      <c r="B118" t="n" s="6">
        <v>100591</v>
      </c>
    </row>
    <row spans="1:3" r="119">
      <c r="A119" t="s" s="4">
        <v>656</v>
      </c>
      <c r="B119" t="n" s="6">
        <v>29341</v>
      </c>
    </row>
    <row spans="1:3" r="120">
      <c r="A120" t="s" s="4">
        <v>667</v>
      </c>
      <c r="B120" t="s" s="4">
        <v>673</v>
      </c>
    </row>
    <row spans="1:3" r="121">
      <c r="A121" t="s" s="4">
        <v>369</v>
      </c>
      <c r="B121" t="n" s="5">
        <v>10</v>
      </c>
    </row>
    <row spans="1:3" r="122">
      <c r="A122" t="s" s="4">
        <v>385</v>
      </c>
      <c r="B122" t="s" s="4">
        <v>673</v>
      </c>
    </row>
    <row spans="1:3" r="123">
      <c r="A123" t="s" s="4">
        <v>665</v>
      </c>
      <c r="B123" t="n" s="6">
        <v>75000</v>
      </c>
    </row>
    <row spans="1:3" r="124">
      <c r="A124" t="s" s="4">
        <v>366</v>
      </c>
      <c r="B124" t="s" s="4">
        <v>367</v>
      </c>
    </row>
    <row spans="1:3" r="125">
      <c r="A125" t="s" s="4">
        <v>692</v>
      </c>
    </row>
    <row spans="1:3" r="126">
      <c r="A126" t="s" s="4">
        <v>655</v>
      </c>
      <c r="B126" t="n" s="6">
        <v>29084</v>
      </c>
    </row>
    <row spans="1:3" r="127">
      <c r="A127" t="s" s="4">
        <v>662</v>
      </c>
      <c r="B127" t="s" s="4">
        <v>676</v>
      </c>
    </row>
    <row spans="1:3" r="128">
      <c r="A128" t="s" s="4">
        <v>663</v>
      </c>
      <c r="B128" t="n" s="6">
        <v>40128</v>
      </c>
    </row>
    <row spans="1:3" r="129">
      <c r="A129" t="s" s="4">
        <v>656</v>
      </c>
      <c r="B129" t="n" s="6">
        <v>11044</v>
      </c>
    </row>
    <row spans="1:3" r="130">
      <c r="A130" t="s" s="4">
        <v>667</v>
      </c>
      <c r="B130" t="s" s="4">
        <v>684</v>
      </c>
    </row>
    <row spans="1:3" r="131">
      <c r="A131" t="s" s="4">
        <v>369</v>
      </c>
      <c r="B131" t="n" s="5">
        <v>10</v>
      </c>
    </row>
    <row spans="1:3" r="132">
      <c r="A132" t="s" s="4">
        <v>385</v>
      </c>
      <c r="B132" t="s" s="4">
        <v>684</v>
      </c>
    </row>
    <row spans="1:3" r="133">
      <c r="A133" t="s" s="4">
        <v>665</v>
      </c>
      <c r="B133" t="n" s="6">
        <v>43000</v>
      </c>
    </row>
    <row spans="1:3" r="134">
      <c r="A134" t="s" s="4">
        <v>366</v>
      </c>
      <c r="B134" t="s" s="4">
        <v>674</v>
      </c>
    </row>
    <row spans="1:3" r="135">
      <c r="A135" t="s" s="4">
        <v>693</v>
      </c>
    </row>
    <row spans="1:3" r="136">
      <c r="A136" t="s" s="4">
        <v>657</v>
      </c>
      <c r="B136" t="n" s="6">
        <v>776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694</v>
      </c>
      <c r="B1" t="s" s="2">
        <v>2</v>
      </c>
      <c r="C1" t="s" s="2">
        <v>32</v>
      </c>
      <c r="D1" t="s" s="2">
        <v>441</v>
      </c>
    </row>
    <row spans="1:4" r="2">
      <c r="A2" t="s" s="4">
        <v>695</v>
      </c>
      <c r="B2" t="n" s="6">
        <v>262475</v>
      </c>
      <c r="C2" t="n" s="6">
        <v>262475</v>
      </c>
    </row>
    <row spans="1:4" r="3">
      <c r="A3" t="s" s="4">
        <v>696</v>
      </c>
      <c r="B3" t="n" s="5">
        <v>17834719</v>
      </c>
      <c r="C3" t="n" s="5">
        <v>16517451</v>
      </c>
    </row>
    <row spans="1:4" r="4">
      <c r="A4" t="s" s="4">
        <v>65</v>
      </c>
      <c r="B4" t="n" s="6">
        <v>2702588</v>
      </c>
      <c r="C4" t="n" s="5">
        <v>5316349</v>
      </c>
      <c r="D4" t="n" s="6">
        <v>374343</v>
      </c>
    </row>
    <row spans="1:4" r="5">
      <c r="A5" t="s" s="4">
        <v>697</v>
      </c>
    </row>
    <row spans="1:4" r="6">
      <c r="A6" t="s" s="4">
        <v>696</v>
      </c>
      <c r="C6" t="n" s="5">
        <v>16777826</v>
      </c>
    </row>
    <row spans="1:4" r="7">
      <c r="A7" t="s" s="4">
        <v>65</v>
      </c>
      <c r="C7" t="n" s="5">
        <v>5578824</v>
      </c>
    </row>
    <row spans="1:4" r="8">
      <c r="A8" t="s" s="4">
        <v>698</v>
      </c>
    </row>
    <row spans="1:4" r="9">
      <c r="A9" t="s" s="4">
        <v>696</v>
      </c>
      <c r="C9" t="n" s="5">
        <v>-260375</v>
      </c>
    </row>
    <row spans="1:4" r="10">
      <c r="A10" t="s" s="4">
        <v>65</v>
      </c>
      <c r="C10" t="n" s="5">
        <v>-262475</v>
      </c>
    </row>
    <row spans="1:4" r="11">
      <c r="A11" t="s" s="4">
        <v>79</v>
      </c>
    </row>
    <row spans="1:4" r="12">
      <c r="A12" t="s" s="4">
        <v>695</v>
      </c>
      <c r="C12" t="n" s="5">
        <v>262475</v>
      </c>
    </row>
    <row spans="1:4" r="13">
      <c r="A13" t="s" s="4">
        <v>699</v>
      </c>
    </row>
    <row spans="1:4" r="14">
      <c r="A14" t="s" s="4">
        <v>695</v>
      </c>
      <c r="C14" t="n" s="5">
        <v>2100</v>
      </c>
    </row>
    <row spans="1:4" r="15">
      <c r="A15" t="s" s="4">
        <v>700</v>
      </c>
    </row>
    <row spans="1:4" r="16">
      <c r="A16" t="s" s="4">
        <v>695</v>
      </c>
      <c r="C16" t="n" s="6">
        <v>2603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r="A1" t="s" s="1">
        <v>701</v>
      </c>
      <c r="B1" t="s" s="2">
        <v>1</v>
      </c>
    </row>
    <row spans="1:3" r="2">
      <c r="B2" t="s" s="2">
        <v>2</v>
      </c>
      <c r="C2" t="s" s="2">
        <v>32</v>
      </c>
    </row>
    <row spans="1:3" r="3">
      <c r="A3" t="s" s="3">
        <v>702</v>
      </c>
    </row>
    <row spans="1:3" r="4">
      <c r="A4" t="s" s="4">
        <v>703</v>
      </c>
      <c r="B4" t="n" s="6">
        <v>0</v>
      </c>
      <c r="C4" t="n" s="6">
        <v>0</v>
      </c>
    </row>
    <row spans="1:3" r="5">
      <c r="A5" t="s" s="4">
        <v>704</v>
      </c>
      <c r="B5" t="n" s="5">
        <v>0</v>
      </c>
      <c r="C5" t="n" s="5">
        <v>0</v>
      </c>
    </row>
    <row spans="1:3" r="6">
      <c r="A6" t="s" s="4">
        <v>705</v>
      </c>
      <c r="B6" t="n" s="5">
        <v>0</v>
      </c>
      <c r="C6" t="n" s="5">
        <v>0</v>
      </c>
    </row>
    <row spans="1:3" r="7">
      <c r="A7" t="s" s="3">
        <v>706</v>
      </c>
    </row>
    <row spans="1:3" r="8">
      <c r="A8" t="s" s="4">
        <v>703</v>
      </c>
      <c r="B8" t="n" s="5">
        <v>-1181162</v>
      </c>
      <c r="C8" t="n" s="5">
        <v>-148161</v>
      </c>
    </row>
    <row spans="1:3" r="9">
      <c r="A9" t="s" s="4">
        <v>704</v>
      </c>
      <c r="B9" t="n" s="5">
        <v>-205397</v>
      </c>
      <c r="C9" t="n" s="5">
        <v>-20260</v>
      </c>
    </row>
    <row spans="1:3" r="10">
      <c r="A10" t="s" s="4">
        <v>707</v>
      </c>
      <c r="B10" t="n" s="5">
        <v>-1386559</v>
      </c>
      <c r="C10" t="n" s="5">
        <v>-168421</v>
      </c>
    </row>
    <row spans="1:3" r="11">
      <c r="A11" t="s" s="4">
        <v>708</v>
      </c>
      <c r="B11" t="n" s="5">
        <v>1386559</v>
      </c>
      <c r="C11" t="n" s="5">
        <v>168421</v>
      </c>
    </row>
    <row spans="1:3" r="12">
      <c r="A12" t="s" s="4">
        <v>709</v>
      </c>
      <c r="B12" t="n" s="6">
        <v>0</v>
      </c>
      <c r="C12" t="n" s="6">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r="A1" t="s" s="1">
        <v>710</v>
      </c>
      <c r="B1" t="s" s="2">
        <v>1</v>
      </c>
    </row>
    <row spans="1:3" r="2">
      <c r="B2" t="s" s="2">
        <v>2</v>
      </c>
      <c r="C2" t="s" s="2">
        <v>32</v>
      </c>
    </row>
    <row spans="1:3" r="3">
      <c r="A3" t="s" s="3">
        <v>711</v>
      </c>
    </row>
    <row spans="1:3" r="4">
      <c r="A4" t="s" s="4">
        <v>712</v>
      </c>
      <c r="B4" t="n" s="6">
        <v>-1413664</v>
      </c>
      <c r="C4" t="n" s="6">
        <v>-159070</v>
      </c>
    </row>
    <row spans="1:3" r="5">
      <c r="A5" t="s" s="4">
        <v>713</v>
      </c>
      <c r="B5" t="n" s="5">
        <v>-197769</v>
      </c>
      <c r="C5" t="n" s="5">
        <v>-23445</v>
      </c>
    </row>
    <row spans="1:3" r="6">
      <c r="A6" t="s" s="4">
        <v>714</v>
      </c>
      <c r="B6" t="n" s="5">
        <v>132880</v>
      </c>
      <c r="C6" t="n" s="5">
        <v>0</v>
      </c>
    </row>
    <row spans="1:3" r="7">
      <c r="A7" t="s" s="4">
        <v>715</v>
      </c>
      <c r="B7" t="n" s="5">
        <v>145935</v>
      </c>
      <c r="C7" t="n" s="5">
        <v>15686</v>
      </c>
    </row>
    <row spans="1:3" r="8">
      <c r="A8" t="s" s="4">
        <v>716</v>
      </c>
      <c r="B8" t="n" s="5">
        <v>-53941</v>
      </c>
      <c r="C8" t="n" s="5">
        <v>-1592</v>
      </c>
    </row>
    <row spans="1:3" r="9">
      <c r="A9" t="s" s="4">
        <v>708</v>
      </c>
      <c r="B9" t="n" s="5">
        <v>1386559</v>
      </c>
      <c r="C9" t="n" s="5">
        <v>168421</v>
      </c>
    </row>
    <row spans="1:3" r="10">
      <c r="A10" t="s" s="4">
        <v>717</v>
      </c>
      <c r="B10" t="n" s="6">
        <v>0</v>
      </c>
      <c r="C10" t="n" s="6">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r="A1" t="s" s="1">
        <v>718</v>
      </c>
      <c r="B1" t="s" s="2">
        <v>2</v>
      </c>
      <c r="C1" t="s" s="2">
        <v>32</v>
      </c>
    </row>
    <row spans="1:3" r="2">
      <c r="A2" t="s" s="3">
        <v>719</v>
      </c>
    </row>
    <row spans="1:3" r="3">
      <c r="A3" t="s" s="4">
        <v>720</v>
      </c>
      <c r="B3" t="n" s="6">
        <v>117214</v>
      </c>
      <c r="C3" t="n" s="6">
        <v>17938</v>
      </c>
    </row>
    <row spans="1:3" r="4">
      <c r="A4" t="s" s="3">
        <v>721</v>
      </c>
    </row>
    <row spans="1:3" r="5">
      <c r="A5" t="s" s="4">
        <v>722</v>
      </c>
      <c r="B5" t="n" s="5">
        <v>1860375</v>
      </c>
      <c r="C5" t="n" s="5">
        <v>754782</v>
      </c>
    </row>
    <row spans="1:3" r="6">
      <c r="A6" t="s" s="4">
        <v>723</v>
      </c>
      <c r="B6" t="n" s="5">
        <v>188949</v>
      </c>
      <c r="C6" t="n" s="5">
        <v>145162</v>
      </c>
    </row>
    <row spans="1:3" r="7">
      <c r="A7" t="s" s="4">
        <v>724</v>
      </c>
      <c r="B7" t="n" s="5">
        <v>3635</v>
      </c>
      <c r="C7" t="n" s="5">
        <v>3635</v>
      </c>
    </row>
    <row spans="1:3" r="8">
      <c r="A8" t="s" s="4">
        <v>203</v>
      </c>
      <c r="B8" t="n" s="5">
        <v>200725</v>
      </c>
      <c r="C8" t="n" s="5">
        <v>28181</v>
      </c>
    </row>
    <row spans="1:3" r="9">
      <c r="A9" t="s" s="4">
        <v>725</v>
      </c>
      <c r="B9" t="n" s="5">
        <v>-32166</v>
      </c>
      <c r="C9" t="n" s="5">
        <v>2475</v>
      </c>
    </row>
    <row spans="1:3" r="10">
      <c r="A10" t="s" s="4">
        <v>726</v>
      </c>
      <c r="B10" t="n" s="5">
        <v>2221518</v>
      </c>
      <c r="C10" t="n" s="5">
        <v>934235</v>
      </c>
    </row>
    <row spans="1:3" r="11">
      <c r="A11" t="s" s="4">
        <v>727</v>
      </c>
      <c r="B11" t="n" s="5">
        <v>2338732</v>
      </c>
      <c r="C11" t="n" s="5">
        <v>952173</v>
      </c>
    </row>
    <row spans="1:3" r="12">
      <c r="A12" t="s" s="4">
        <v>728</v>
      </c>
      <c r="B12" t="n" s="5">
        <v>-2338732</v>
      </c>
      <c r="C12" t="n" s="5">
        <v>-952173</v>
      </c>
    </row>
    <row spans="1:3" r="13">
      <c r="A13" t="s" s="4">
        <v>729</v>
      </c>
      <c r="B13" t="n" s="6">
        <v>0</v>
      </c>
      <c r="C13" t="n" s="6">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62"/>
    <col customWidth="1" max="3" min="3" width="14"/>
  </cols>
  <sheetData>
    <row spans="1:3" r="1">
      <c r="A1" t="s" s="1">
        <v>730</v>
      </c>
      <c r="B1" t="s" s="2">
        <v>1</v>
      </c>
    </row>
    <row spans="1:3" r="2">
      <c r="B2" t="s" s="2">
        <v>2</v>
      </c>
      <c r="C2" t="s" s="2">
        <v>32</v>
      </c>
    </row>
    <row spans="1:3" r="3">
      <c r="A3" t="s" s="3">
        <v>731</v>
      </c>
    </row>
    <row spans="1:3" r="4">
      <c r="A4" t="s" s="4">
        <v>732</v>
      </c>
      <c r="B4" t="n" s="6">
        <v>-1386559</v>
      </c>
      <c r="C4" t="n" s="6">
        <v>-168421</v>
      </c>
    </row>
    <row spans="1:3" r="5">
      <c r="A5" t="s" s="4">
        <v>733</v>
      </c>
      <c r="B5" t="n" s="5">
        <v>4833000</v>
      </c>
    </row>
    <row spans="1:3" r="6">
      <c r="A6" t="s" s="4">
        <v>734</v>
      </c>
      <c r="B6" t="n" s="5">
        <v>2992000</v>
      </c>
    </row>
    <row spans="1:3" r="7">
      <c r="A7" t="s" s="4">
        <v>735</v>
      </c>
      <c r="B7" t="n" s="5">
        <v>115889</v>
      </c>
    </row>
    <row spans="1:3" r="8">
      <c r="A8" t="s" s="4">
        <v>736</v>
      </c>
      <c r="B8" t="n" s="6">
        <v>72892</v>
      </c>
    </row>
    <row spans="1:3" r="9">
      <c r="A9" t="s" s="4">
        <v>737</v>
      </c>
    </row>
    <row spans="1:3" r="10">
      <c r="A10" t="s" s="3">
        <v>731</v>
      </c>
    </row>
    <row spans="1:3" r="11">
      <c r="A11" t="s" s="4">
        <v>738</v>
      </c>
      <c r="B11" t="s" s="4">
        <v>739</v>
      </c>
    </row>
    <row spans="1:3" r="12">
      <c r="A12" t="s" s="4">
        <v>740</v>
      </c>
    </row>
    <row spans="1:3" r="13">
      <c r="A13" t="s" s="3">
        <v>731</v>
      </c>
    </row>
    <row spans="1:3" r="14">
      <c r="A14" t="s" s="4">
        <v>738</v>
      </c>
      <c r="B14" t="s" s="4">
        <v>7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7"/>
    <col customWidth="1" max="10" min="10" width="21"/>
    <col customWidth="1" max="11" min="11" width="21"/>
  </cols>
  <sheetData>
    <row spans="1:11" r="1">
      <c r="A1" t="s" s="1">
        <v>742</v>
      </c>
      <c r="B1" t="s" s="2">
        <v>334</v>
      </c>
      <c r="C1" t="s" s="2">
        <v>743</v>
      </c>
      <c r="D1" t="s" s="2">
        <v>335</v>
      </c>
      <c r="E1" t="s" s="2">
        <v>336</v>
      </c>
      <c r="F1" t="s" s="2">
        <v>337</v>
      </c>
      <c r="G1" t="s" s="2">
        <v>339</v>
      </c>
      <c r="H1" t="s" s="2">
        <v>744</v>
      </c>
      <c r="I1" t="s" s="2">
        <v>745</v>
      </c>
      <c r="J1" t="s" s="2">
        <v>465</v>
      </c>
      <c r="K1" t="s" s="2">
        <v>343</v>
      </c>
    </row>
    <row spans="1:11" r="2">
      <c r="A2" t="s" s="3">
        <v>746</v>
      </c>
    </row>
    <row spans="1:11" r="3">
      <c r="A3" t="s" s="4">
        <v>364</v>
      </c>
      <c r="I3" t="n" s="6">
        <v>800195</v>
      </c>
    </row>
    <row spans="1:11" r="4">
      <c r="A4" t="s" s="4">
        <v>613</v>
      </c>
      <c r="I4" t="n" s="5">
        <v>111397</v>
      </c>
      <c r="J4" t="n" s="6">
        <v>74713</v>
      </c>
    </row>
    <row spans="1:11" r="5">
      <c r="A5" t="s" s="4">
        <v>747</v>
      </c>
      <c r="I5" t="n" s="6">
        <v>626018</v>
      </c>
      <c r="J5" t="n" s="6">
        <v>0</v>
      </c>
    </row>
    <row spans="1:11" r="6">
      <c r="A6" t="s" s="4">
        <v>658</v>
      </c>
    </row>
    <row spans="1:11" r="7">
      <c r="A7" t="s" s="3">
        <v>746</v>
      </c>
    </row>
    <row spans="1:11" r="8">
      <c r="A8" t="s" s="4">
        <v>748</v>
      </c>
      <c r="I8" t="n" s="5">
        <v>1807579</v>
      </c>
    </row>
    <row spans="1:11" r="9">
      <c r="A9" t="s" s="4">
        <v>749</v>
      </c>
    </row>
    <row spans="1:11" r="10">
      <c r="A10" t="s" s="3">
        <v>746</v>
      </c>
    </row>
    <row spans="1:11" r="11">
      <c r="A11" t="s" s="4">
        <v>750</v>
      </c>
      <c r="H11" t="n" s="5">
        <v>146406</v>
      </c>
    </row>
    <row spans="1:11" r="12">
      <c r="A12" t="s" s="4">
        <v>747</v>
      </c>
      <c r="H12" t="n" s="6">
        <v>216580</v>
      </c>
    </row>
    <row spans="1:11" r="13">
      <c r="A13" t="s" s="4">
        <v>748</v>
      </c>
      <c r="H13" t="n" s="5">
        <v>44854970</v>
      </c>
    </row>
    <row spans="1:11" r="14">
      <c r="A14" t="s" s="4">
        <v>751</v>
      </c>
    </row>
    <row spans="1:11" r="15">
      <c r="A15" t="s" s="3">
        <v>746</v>
      </c>
    </row>
    <row spans="1:11" r="16">
      <c r="A16" t="s" s="4">
        <v>752</v>
      </c>
      <c r="C16" t="n" s="6">
        <v>64000</v>
      </c>
    </row>
    <row spans="1:11" r="17">
      <c r="A17" t="s" s="4">
        <v>753</v>
      </c>
      <c r="C17" t="n" s="6">
        <v>24925</v>
      </c>
    </row>
    <row spans="1:11" r="18">
      <c r="A18" t="s" s="4">
        <v>754</v>
      </c>
    </row>
    <row spans="1:11" r="19">
      <c r="A19" t="s" s="3">
        <v>746</v>
      </c>
    </row>
    <row spans="1:11" r="20">
      <c r="A20" t="s" s="4">
        <v>364</v>
      </c>
      <c r="E20" t="n" s="6">
        <v>69000</v>
      </c>
      <c r="G20" t="n" s="6">
        <v>92000</v>
      </c>
    </row>
    <row spans="1:11" r="21">
      <c r="A21" t="s" s="4">
        <v>755</v>
      </c>
      <c r="E21" t="s" s="4">
        <v>367</v>
      </c>
      <c r="F21" t="s" s="4">
        <v>368</v>
      </c>
      <c r="G21" t="s" s="4">
        <v>367</v>
      </c>
    </row>
    <row spans="1:11" r="22">
      <c r="A22" t="s" s="4">
        <v>375</v>
      </c>
      <c r="E22" t="s" s="4">
        <v>376</v>
      </c>
      <c r="F22" t="s" s="4">
        <v>377</v>
      </c>
      <c r="G22" t="s" s="4">
        <v>378</v>
      </c>
    </row>
    <row spans="1:11" r="23">
      <c r="A23" t="s" s="4">
        <v>756</v>
      </c>
      <c r="K23" t="n" s="6">
        <v>1</v>
      </c>
    </row>
    <row spans="1:11" r="24">
      <c r="A24" t="s" s="4">
        <v>371</v>
      </c>
      <c r="E24" t="s" s="4">
        <v>372</v>
      </c>
      <c r="F24" t="s" s="4">
        <v>373</v>
      </c>
      <c r="G24" t="s" s="4">
        <v>374</v>
      </c>
    </row>
    <row spans="1:11" r="25">
      <c r="A25" t="s" s="4">
        <v>369</v>
      </c>
      <c r="E25" t="n" s="5">
        <v>20</v>
      </c>
      <c r="F25" t="n" s="5">
        <v>20</v>
      </c>
      <c r="G25" t="n" s="5">
        <v>20</v>
      </c>
    </row>
    <row spans="1:11" r="26">
      <c r="A26" t="s" s="4">
        <v>757</v>
      </c>
    </row>
    <row spans="1:11" r="27">
      <c r="A27" t="s" s="3">
        <v>746</v>
      </c>
    </row>
    <row spans="1:11" r="28">
      <c r="A28" t="s" s="4">
        <v>364</v>
      </c>
      <c r="B28" t="n" s="6">
        <v>150000</v>
      </c>
      <c r="D28" t="n" s="6">
        <v>100000</v>
      </c>
    </row>
    <row spans="1:11" r="29">
      <c r="A29" t="s" s="4">
        <v>755</v>
      </c>
      <c r="B29" t="s" s="4">
        <v>758</v>
      </c>
      <c r="D29" t="s" s="4">
        <v>759</v>
      </c>
    </row>
    <row spans="1:11" r="30">
      <c r="A30" t="s" s="4">
        <v>613</v>
      </c>
      <c r="B30" t="n" s="6">
        <v>150000</v>
      </c>
      <c r="D30" t="n" s="6">
        <v>100000</v>
      </c>
    </row>
    <row spans="1:11" r="31">
      <c r="A31" t="s" s="4">
        <v>388</v>
      </c>
      <c r="B31" t="n" s="6">
        <v>900</v>
      </c>
      <c r="D31" t="n" s="6">
        <v>2625</v>
      </c>
    </row>
    <row spans="1:11" r="32">
      <c r="A32" t="s" s="4">
        <v>382</v>
      </c>
      <c r="B32" t="s" s="4">
        <v>383</v>
      </c>
      <c r="D32" t="s" s="4">
        <v>384</v>
      </c>
    </row>
    <row spans="1:11" r="33">
      <c r="A33" t="s" s="4">
        <v>385</v>
      </c>
      <c r="B33" t="s" s="4">
        <v>386</v>
      </c>
      <c r="D33" t="s" s="4">
        <v>387</v>
      </c>
    </row>
    <row spans="1:11" r="34">
      <c r="A34" t="s" s="4">
        <v>760</v>
      </c>
    </row>
    <row spans="1:11" r="35">
      <c r="A35" t="s" s="3">
        <v>746</v>
      </c>
    </row>
    <row spans="1:11" r="36">
      <c r="A36" t="s" s="4">
        <v>364</v>
      </c>
      <c r="F36" t="n" s="6">
        <v>25000</v>
      </c>
    </row>
    <row spans="1:11" r="37">
      <c r="A37" t="s" s="4">
        <v>761</v>
      </c>
    </row>
    <row spans="1:11" r="38">
      <c r="A38" t="s" s="3">
        <v>746</v>
      </c>
    </row>
    <row spans="1:11" r="39">
      <c r="A39" t="s" s="4">
        <v>364</v>
      </c>
      <c r="F39" t="n" s="6">
        <v>2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6"/>
  </cols>
  <sheetData>
    <row spans="1:2" r="1">
      <c r="A1" t="s" s="1">
        <v>184</v>
      </c>
      <c r="B1" t="s" s="2">
        <v>1</v>
      </c>
    </row>
    <row spans="1:2" r="2">
      <c r="B2" t="s" s="2">
        <v>2</v>
      </c>
    </row>
    <row spans="1:2" r="3">
      <c r="A3" t="s" s="4">
        <v>107</v>
      </c>
    </row>
    <row spans="1:2" r="4">
      <c r="A4" t="s" s="4">
        <v>185</v>
      </c>
      <c r="B4" t="s" s="4">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7</v>
      </c>
      <c r="B1" t="s" s="2">
        <v>1</v>
      </c>
    </row>
    <row spans="1:2" r="2">
      <c r="B2" t="s" s="2">
        <v>2</v>
      </c>
    </row>
    <row spans="1:2" r="3">
      <c r="A3" t="s" s="3">
        <v>188</v>
      </c>
    </row>
    <row spans="1:2" r="4">
      <c r="A4" t="s" s="4">
        <v>189</v>
      </c>
      <c r="B4" t="s"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91</v>
      </c>
      <c r="B1" t="s" s="2">
        <v>1</v>
      </c>
    </row>
    <row spans="1:2" r="2">
      <c r="B2" t="s" s="2">
        <v>2</v>
      </c>
    </row>
    <row spans="1:2" r="3">
      <c r="A3" t="s" s="3">
        <v>192</v>
      </c>
    </row>
    <row spans="1:2" r="4">
      <c r="A4" t="s" s="4">
        <v>193</v>
      </c>
      <c r="B4" t="s"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Nature of Business and Manageme</vt:lpstr>
      <vt:lpstr>Summary of Significant Accounti</vt:lpstr>
      <vt:lpstr>Fair Value of Financial Instrum</vt:lpstr>
      <vt:lpstr>Assets Purchase</vt:lpstr>
      <vt:lpstr>Intangible Assets</vt:lpstr>
      <vt:lpstr>Commitments and Contingencies</vt:lpstr>
      <vt:lpstr>Series B Convertible Redeemable</vt:lpstr>
      <vt:lpstr>Shareholders' Equity</vt:lpstr>
      <vt:lpstr>Property and Equipment, Net</vt:lpstr>
      <vt:lpstr>Notes Payable</vt:lpstr>
      <vt:lpstr>Convertible Debt and Derivative</vt:lpstr>
      <vt:lpstr>Revision of Prior Period Amount</vt:lpstr>
      <vt:lpstr>Income Taxes</vt:lpstr>
      <vt:lpstr>Subsequent Events</vt:lpstr>
      <vt:lpstr>Summary of Significant Accoun22</vt:lpstr>
      <vt:lpstr>Nature of Business and Manage23</vt:lpstr>
      <vt:lpstr>Summary of Significant Accoun24</vt:lpstr>
      <vt:lpstr>Fair Value of Financial Instr25</vt:lpstr>
      <vt:lpstr>Assets Purchase (Tables)</vt:lpstr>
      <vt:lpstr>Intangible Assets (Tables)</vt:lpstr>
      <vt:lpstr>Commitments and Contingencies (</vt:lpstr>
      <vt:lpstr>Shareholders_ Equity (Tables)</vt:lpstr>
      <vt:lpstr>Property and Equipment, Net (Ta</vt:lpstr>
      <vt:lpstr>Notes Payable (Tables)</vt:lpstr>
      <vt:lpstr>Convertible Debt and Derivati32</vt:lpstr>
      <vt:lpstr>Revision of Prior Period Amou33</vt:lpstr>
      <vt:lpstr>Income Taxes (Tables)</vt:lpstr>
      <vt:lpstr>Nature of Business and Manage35</vt:lpstr>
      <vt:lpstr>Nature of Business and Manage36</vt:lpstr>
      <vt:lpstr>Summary of Significant Accoun37</vt:lpstr>
      <vt:lpstr>Summary of Significant Accoun38</vt:lpstr>
      <vt:lpstr>Fair Value of Financial Instr39</vt:lpstr>
      <vt:lpstr>Fair Value of Financial Instr40</vt:lpstr>
      <vt:lpstr>Assets Purchase (Details)</vt:lpstr>
      <vt:lpstr>Assets Purchase (Details Textua</vt:lpstr>
      <vt:lpstr>Intangible Assets (Details)</vt:lpstr>
      <vt:lpstr>Intangible Assets (Details 1)</vt:lpstr>
      <vt:lpstr>Intangible Assets (Details Text</vt:lpstr>
      <vt:lpstr>Commitments and Contingencies46</vt:lpstr>
      <vt:lpstr>Commitments and Contingencies47</vt:lpstr>
      <vt:lpstr>Series B Convertible Redeemab48</vt:lpstr>
      <vt:lpstr>Shareholders' Equity (Details)</vt:lpstr>
      <vt:lpstr>Shareholders' Equity (Details 1</vt:lpstr>
      <vt:lpstr>Shareholders' Equity (Details T</vt:lpstr>
      <vt:lpstr>Property and Equipment, Net (De</vt:lpstr>
      <vt:lpstr>Property and Equipment, Net (53</vt:lpstr>
      <vt:lpstr>Notes Payable (Details)</vt:lpstr>
      <vt:lpstr>Notes Payable (Details 1)</vt:lpstr>
      <vt:lpstr>Notes Payable (Details Textual)</vt:lpstr>
      <vt:lpstr>Convertible Debt and Derivati57</vt:lpstr>
      <vt:lpstr>Convertible Debt and Derivati58</vt:lpstr>
      <vt:lpstr>Convertible Debt and Derivati59</vt:lpstr>
      <vt:lpstr>Convertible Debt and Derivati60</vt:lpstr>
      <vt:lpstr>Revision of Prior Period Amou61</vt:lpstr>
      <vt:lpstr>Income Taxes (Details)</vt:lpstr>
      <vt:lpstr>Income Taxes (Details 1)</vt:lpstr>
      <vt:lpstr>Income Taxes (Details 2)</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29:07Z</dcterms:created>
  <dcterms:modified xmlns:dcterms="http://purl.org/dc/terms/" xmlns:xsi="http://www.w3.org/2001/XMLSchema-instance" xsi:type="dcterms:W3CDTF">2015-11-13T17:29:07Z</dcterms:modified>
  <dc:title xmlns:dc="http://purl.org/dc/elements/1.1/">Untitled</dc:title>
  <dc:description xmlns:dc="http://purl.org/dc/elements/1.1/"/>
  <dc:subject xmlns:dc="http://purl.org/dc/elements/1.1/"/>
  <cp:keywords/>
  <cp:category/>
</cp:coreProperties>
</file>